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Net Income Per Share" sheetId="8" r:id="rId8"/>
    <s:sheet name="Discontinued Operations" sheetId="9" r:id="rId9"/>
    <s:sheet name="Fair Value Measurement" sheetId="10" r:id="rId10"/>
    <s:sheet name="Investments" sheetId="11" r:id="rId11"/>
    <s:sheet name="Stock-Based Employee Compensati" sheetId="12" r:id="rId12"/>
    <s:sheet name="Stockholders' Equity" sheetId="13" r:id="rId13"/>
    <s:sheet name="Balance Sheet Detail" sheetId="14" r:id="rId14"/>
    <s:sheet name="Deferred Income on Shipments to" sheetId="15" r:id="rId15"/>
    <s:sheet name="Accumulated Other Comprehensive" sheetId="16" r:id="rId16"/>
    <s:sheet name="Goodwill and Intangible Assets," sheetId="17" r:id="rId17"/>
    <s:sheet name="Restructuring" sheetId="18" r:id="rId18"/>
    <s:sheet name="Commitments and Contingencies" sheetId="19" r:id="rId19"/>
    <s:sheet name="Employee Benefit Plans" sheetId="20" r:id="rId20"/>
    <s:sheet name="Income Taxes" sheetId="21" r:id="rId21"/>
    <s:sheet name="Segment Information" sheetId="22" r:id="rId22"/>
    <s:sheet name="Derivative Financial Instrument" sheetId="23" r:id="rId23"/>
    <s:sheet name="Summary of Significant Accoun24" sheetId="24" r:id="rId24"/>
    <s:sheet name="Net Income Per Share (Tables)" sheetId="25" r:id="rId25"/>
    <s:sheet name="Discontinued Operations (Tables" sheetId="26" r:id="rId26"/>
    <s:sheet name="Fair Value Measurement (Tables)" sheetId="27" r:id="rId27"/>
    <s:sheet name="Investments (Tables)" sheetId="28" r:id="rId28"/>
    <s:sheet name="Stock-Based Employee Compensa29" sheetId="29" r:id="rId29"/>
    <s:sheet name="Balance Sheet Detail (Tables)" sheetId="30" r:id="rId30"/>
    <s:sheet name="Deferred Income on Shipments 31" sheetId="31" r:id="rId31"/>
    <s:sheet name="Accumulated Other Comprehensi32" sheetId="32" r:id="rId32"/>
    <s:sheet name="Goodwill and Intangible Asset33" sheetId="33" r:id="rId33"/>
    <s:sheet name="Restructuring (Tables)" sheetId="34" r:id="rId34"/>
    <s:sheet name="Segment Information (Tables)" sheetId="35" r:id="rId35"/>
    <s:sheet name="Summary of Significant Accoun36" sheetId="36" r:id="rId36"/>
    <s:sheet name="Net Income Per Share (Computati" sheetId="37" r:id="rId37"/>
    <s:sheet name="Discontinued Operations (Narrat" sheetId="38" r:id="rId38"/>
    <s:sheet name="Discontinued Operations (Divest" sheetId="39" r:id="rId39"/>
    <s:sheet name="Discontinued Operations (Result" sheetId="40" r:id="rId40"/>
    <s:sheet name="Fair Value Measurement (Levels " sheetId="41" r:id="rId41"/>
    <s:sheet name="Investments (Available-for-Sale" sheetId="42" r:id="rId42"/>
    <s:sheet name="Investments (Contractual Maturi" sheetId="43" r:id="rId43"/>
    <s:sheet name="Investments (Unrealized Loss) (" sheetId="44" r:id="rId44"/>
    <s:sheet name="Investments Investments (Cost-M" sheetId="45" r:id="rId45"/>
    <s:sheet name="Stock-Based Employee Compensa46" sheetId="46" r:id="rId46"/>
    <s:sheet name="Stock-Based Employee Compensa47" sheetId="47" r:id="rId47"/>
    <s:sheet name="Stock-Based Employee Compensa48" sheetId="48" r:id="rId48"/>
    <s:sheet name="Stock-Based Employee Compensa49" sheetId="49" r:id="rId49"/>
    <s:sheet name="Stock-Based Employee Compensa50" sheetId="50" r:id="rId50"/>
    <s:sheet name="Stock-Based Employee Compensa51" sheetId="51" r:id="rId51"/>
    <s:sheet name="Share-Based Employee Compensati" sheetId="52" r:id="rId52"/>
    <s:sheet name="Stockholders' Equity (Narrative" sheetId="53" r:id="rId53"/>
    <s:sheet name="Balance Sheet Detail (Additiona" sheetId="54" r:id="rId54"/>
    <s:sheet name="Deferred Income on Shipments 55" sheetId="55" r:id="rId55"/>
    <s:sheet name="Accumulated Other Comprehensi56" sheetId="56" r:id="rId56"/>
    <s:sheet name="Goodwill and Intangible Asset57" sheetId="57" r:id="rId57"/>
    <s:sheet name="Goodwill and Intangible Asset58" sheetId="58" r:id="rId58"/>
    <s:sheet name="Goodwill and Intangible Asset59" sheetId="59" r:id="rId59"/>
    <s:sheet name="Goodwill and Intangible Asset60" sheetId="60" r:id="rId60"/>
    <s:sheet name="Restructuring (Provision of Cha" sheetId="61" r:id="rId61"/>
    <s:sheet name="Restructuring (Narrative) (Deta" sheetId="62" r:id="rId62"/>
    <s:sheet name="Commitments and Contingencies (" sheetId="63" r:id="rId63"/>
    <s:sheet name="Employee Benefit Plans (Narrati" sheetId="64" r:id="rId64"/>
    <s:sheet name="Income Taxes (Narrative) (Detai" sheetId="65" r:id="rId65"/>
    <s:sheet name="Segment Information (Narrative)" sheetId="66" r:id="rId66"/>
    <s:sheet name="Segment Information (Income) (D" sheetId="67" r:id="rId67"/>
    <s:sheet name="Segment Information (Revenues) " sheetId="68" r:id="rId68"/>
    <s:sheet name="Segment Information (Property P" sheetId="69" r:id="rId69"/>
    <s:sheet name="Derivative Financial Instrume70" sheetId="70" r:id="rId70"/>
  </s:sheets>
  <s:definedNames/>
  <s:calcPr calcId="124519" calcMode="auto" fullCalcOnLoad="1"/>
</s:workbook>
</file>

<file path=xl/sharedStrings.xml><?xml version="1.0" encoding="utf-8"?>
<sst xmlns="http://schemas.openxmlformats.org/spreadsheetml/2006/main" uniqueCount="602">
  <si>
    <t>Document And Entity Information - shares</t>
  </si>
  <si>
    <t>3 Months Ended</t>
  </si>
  <si>
    <t>Jun. 28, 2015</t>
  </si>
  <si>
    <t>Jul. 31, 2015</t>
  </si>
  <si>
    <t>Document Information [Abstract]</t>
  </si>
  <si>
    <t>Entity Registrant Name</t>
  </si>
  <si>
    <t>INTEGRATED DEVICE TECHNOLOGY INC</t>
  </si>
  <si>
    <t>Entity Central Index Key</t>
  </si>
  <si>
    <t>Current Fiscal Year End Date</t>
  </si>
  <si>
    <t>--04-03</t>
  </si>
  <si>
    <t>Entity Current Reporting Status</t>
  </si>
  <si>
    <t>Ye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Jun. 28,
		2015</t>
  </si>
  <si>
    <t>CONDENSED CONSOLIDATED BALANCE SHEETS - USD ($) $ in Thousands</t>
  </si>
  <si>
    <t>Mar. 29, 2015</t>
  </si>
  <si>
    <t>Current assets:</t>
  </si>
  <si>
    <t>Cash and cash equivalents</t>
  </si>
  <si>
    <t>Short-term investments</t>
  </si>
  <si>
    <t>Accounts receivable, net of allowances of $4,046 and $4,664</t>
  </si>
  <si>
    <t>Inventories</t>
  </si>
  <si>
    <t>Income tax receivable</t>
  </si>
  <si>
    <t>Prepayments and other current assets</t>
  </si>
  <si>
    <t>Total current assets</t>
  </si>
  <si>
    <t>Property, plant and equipment, net</t>
  </si>
  <si>
    <t>Goodwill</t>
  </si>
  <si>
    <t>Other intangible assets, net</t>
  </si>
  <si>
    <t>Deferred non-current tax assets</t>
  </si>
  <si>
    <t>Other assets</t>
  </si>
  <si>
    <t>Total assets</t>
  </si>
  <si>
    <t>Current liabilities:</t>
  </si>
  <si>
    <t>Accounts payable</t>
  </si>
  <si>
    <t>Accrued compensation and related expenses</t>
  </si>
  <si>
    <t>Deferred income on shipments to distributors</t>
  </si>
  <si>
    <t>Deferred tax liabilities</t>
  </si>
  <si>
    <t>Other accrued liabilities</t>
  </si>
  <si>
    <t>Total current liabilities</t>
  </si>
  <si>
    <t>Long-term income tax payable</t>
  </si>
  <si>
    <t>Other long-term liabilities</t>
  </si>
  <si>
    <t>Total liabilities</t>
  </si>
  <si>
    <t>Commitments and contingencies (Note 13)</t>
  </si>
  <si>
    <t>Stockholders' equity:</t>
  </si>
  <si>
    <t>Preferred stock: $0.001 par value: 10,000 shares authorized; no shares issued</t>
  </si>
  <si>
    <t>Common stock: $0.001 par value: 350,000 shares authorized; 148,690 and 148,414 shares outstanding at June 28, 2015 and March 29, 2015, respectively</t>
  </si>
  <si>
    <t>Additional paid-in capital</t>
  </si>
  <si>
    <t>Treasury stock at cost: 101,273 shares at June 28, 2015 and 99,849 shares at March 29, 2015, respectively</t>
  </si>
  <si>
    <t>Accumulated deficit</t>
  </si>
  <si>
    <t>Accumulated other comprehensive loss</t>
  </si>
  <si>
    <t>Total stockholders' equity</t>
  </si>
  <si>
    <t>Total liabilities and stockholders' equity</t>
  </si>
  <si>
    <t>CONDENSED CONSOLIDATED BALANCE SHEETS (Parenthetical) - USD ($) shares in Thousands, $ in Thousands</t>
  </si>
  <si>
    <t>Statement of Financial Position [Abstract]</t>
  </si>
  <si>
    <t>Allowance for Receivables</t>
  </si>
  <si>
    <t>Preferred Stock, Par or Stated Value Per Share (usd per share)</t>
  </si>
  <si>
    <t>Preferred stock, shares authorized (in shares)</t>
  </si>
  <si>
    <t>Preferred stock, shares issued (in shares)</t>
  </si>
  <si>
    <t>Common Stock, Par or Stated Value Per Share (usd per share)</t>
  </si>
  <si>
    <t>Common stock, shares authorized (in shares)</t>
  </si>
  <si>
    <t>Common stock, shares outstanding (in shares)</t>
  </si>
  <si>
    <t>Treasury stock, at cost (in shares)</t>
  </si>
  <si>
    <t>CONDENSED CONSOLIDATED STATEMENTS OF OPERATIONS - USD ($) shares in Thousands, $ in Thousands</t>
  </si>
  <si>
    <t>Jun. 29, 2014</t>
  </si>
  <si>
    <t>Income Statement [Abstract]</t>
  </si>
  <si>
    <t>Revenues</t>
  </si>
  <si>
    <t>Cost of revenues</t>
  </si>
  <si>
    <t>Gross profit</t>
  </si>
  <si>
    <t>Operating expenses:</t>
  </si>
  <si>
    <t>Research and development</t>
  </si>
  <si>
    <t>Selling, general and administrative</t>
  </si>
  <si>
    <t>Total operating expenses</t>
  </si>
  <si>
    <t>Operating income</t>
  </si>
  <si>
    <t>Interest income and other, net</t>
  </si>
  <si>
    <t>Income before income taxes from continuing operations</t>
  </si>
  <si>
    <t>Income tax provision</t>
  </si>
  <si>
    <t>Net income from continuing operations</t>
  </si>
  <si>
    <t>Discontinued operations:</t>
  </si>
  <si>
    <t>Gain from divestiture before income taxes</t>
  </si>
  <si>
    <t>Loss from discontinued operations before income taxes</t>
  </si>
  <si>
    <t>Income tax provision (benefit)</t>
  </si>
  <si>
    <t>Net income (loss) from discontinued operations</t>
  </si>
  <si>
    <t>Net income</t>
  </si>
  <si>
    <t>Basic net income per share - continuing operations (in dollars per share)</t>
  </si>
  <si>
    <t>Basic net income (loss) per share - discontinued operations (in dollars per share)</t>
  </si>
  <si>
    <t>Basic net income (loss) per share (in dollars per share)</t>
  </si>
  <si>
    <t>Diluted net income per share - continuing operations (in dollars per share)</t>
  </si>
  <si>
    <t>Diluted net income (loss) per share - discontinued operations (in dollars per share)</t>
  </si>
  <si>
    <t>Diluted net income (loss) per share (in dollars per share)</t>
  </si>
  <si>
    <t>Weighted average shares:</t>
  </si>
  <si>
    <t>Basic (shares)</t>
  </si>
  <si>
    <t>Diluted (shares)</t>
  </si>
  <si>
    <t>CONDENSED CONSOLIDATED STATEMENTS OF COMPREHENSIVE INCOME - USD ($) $ in Thousands</t>
  </si>
  <si>
    <t>Statement of Comprehensive Income [Abstract]</t>
  </si>
  <si>
    <t>Other comprehensive income (loss), net of taxes:</t>
  </si>
  <si>
    <t>Currency translation adjustments, net of tax</t>
  </si>
  <si>
    <t>Change in net unrealized gain (loss) on investments, net of tax</t>
  </si>
  <si>
    <t>Actuarial loss on post-employment and post-retirement benefit plans, net of tax</t>
  </si>
  <si>
    <t>Total other comprehensive income (loss)</t>
  </si>
  <si>
    <t>Comprehensive income</t>
  </si>
  <si>
    <t>CONDENSED CONSOLIDATED STATEMENTS OF CASH FLOWS - USD ($) $ in Thousands</t>
  </si>
  <si>
    <t>Cash flows from operating activities:</t>
  </si>
  <si>
    <t>Adjustments:</t>
  </si>
  <si>
    <t>Depreciation</t>
  </si>
  <si>
    <t>Amortization of intangible assets</t>
  </si>
  <si>
    <t>Impairment of assets held for sale</t>
  </si>
  <si>
    <t>Gain from divestiture</t>
  </si>
  <si>
    <t>Gain on sale of property, plant and equipment</t>
  </si>
  <si>
    <t>Stock-based compensation expense, net of amounts capitalized in inventory</t>
  </si>
  <si>
    <t>Deferred tax provision</t>
  </si>
  <si>
    <t>Changes in assets and liabilities:</t>
  </si>
  <si>
    <t>Accounts receivable, net</t>
  </si>
  <si>
    <t>Prepayments and other assets</t>
  </si>
  <si>
    <t>Income taxes payable and receivable</t>
  </si>
  <si>
    <t>Other accrued liabilities and long-term liabilities</t>
  </si>
  <si>
    <t>Net cash provided by operating activities</t>
  </si>
  <si>
    <t>Cash flows from investing activities:</t>
  </si>
  <si>
    <t>Cash in escrow related to acquisitions</t>
  </si>
  <si>
    <t>Proceeds from divestitures</t>
  </si>
  <si>
    <t>Purchases of property, plant and equipment</t>
  </si>
  <si>
    <t>Purchases of short-term investments</t>
  </si>
  <si>
    <t>Proceeds from sales of short-term investments</t>
  </si>
  <si>
    <t>Proceeds from maturities of short-term investments</t>
  </si>
  <si>
    <t>Net cash provided by (used in) investing activities</t>
  </si>
  <si>
    <t>Cash flows from financing activities:</t>
  </si>
  <si>
    <t>Proceeds from issuance of common stock</t>
  </si>
  <si>
    <t>Repurchase of common stock</t>
  </si>
  <si>
    <t>Payment of acquisition related contingent consideration</t>
  </si>
  <si>
    <t>Net cash used in financing activities</t>
  </si>
  <si>
    <t>Effect of exchange rates on cash and cash equivalents</t>
  </si>
  <si>
    <t>Net increase (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Nature of Business . Integrated Device Technology, Inc. (IDT or the Company) designs, develops, manufactures and markets a broad range of integrated circuits for the advanced communications, computing and consumer industries. Basis of Presentation . The Company's fiscal year is the 52 or 53 week period ending on the Sunday closest to March 31. In a 52 week year, each fiscal quarter consists of 13 weeks. In a 53 week year, the additional week is usually added to the third quarter, making such quarter consist of 14 weeks. The first quarters of fiscal 2016 and fiscal 2015 were 13 week periods. Principles of Consolidation . The condensed consolidated financial statements include the accounts of the Company and its wholly-owned subsidiaries. All inter-company accounts and transactions have been eliminated. Use of Estimates .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Significant Accounting Policies . For a description of significant accounting policies, see Note 1, Summary of Significant Accounting Policies to the consolidated financial statements included in the Company's annual report on Form 10-K for the fiscal year ended March 29, 2015. There have been no material changes to the Company's significant accounting policies since the filing of the annual report on Form 10-K. In the opinion of management, these condensed consolidated financial statements reflect all adjustments, consisting only of normal recurring adjustments, which are necessary for the fair presentation of the condensed consolidated financial statements, for the interim period. Recent Accounting Pronouncements Accounting Pronouncements Not Yet Effective for Fiscal 2016 In July 2015, the Financial Accounting Standards Board (FASB) issued guidance applying to inventory measured using any other method other than last-in, last-out method. Under this guidance, inventory is measured at the lower of cost and net realizable value. The net realizable value is the estimated selling price in the ordinary course of business, less reasonably predictable costs of completion, disposal, and transportation. The guidance is applied prospectively and is effective for the Company in its first quarter of fiscal 2018. Early adoption is permitted. The adoption of this standard is not expected to have a material impact on the Company’s financial statements and related disclosures. In August 2014, the FASB issued ASU No. 2014-15, Presentation of Financial Statements - Going Concern, Disclosure of Uncertainties about an Entity’s Ability to Continue as a Going Concern. This standard sets forth management’s responsibility to evaluate, each reporting period, whether there is substantial doubt about an entity’s ability to continue as a going concern, and if so, to provide related footnote disclosures. The standard is effective for annual reporting periods ending after December 15, 2016 and interim periods within annual periods beginning after December 15, 2016. The Company does not believe that the adoption of this guidance will have any material impact on its financial position or results of operations.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On July 9, 2015, the FASB decided to delay the effective date by one year to December 15, 2017 for annual periods beginning after that date. The FASB also decided to allow early adoption of the standard, but not before the original effective date of December 15, 2016. The Company is currently evaluating the effect that ASU 2014-09 will have on its consolidated financial statements and related disclosures. The Company has not yet selected a transition method nor has it determined the effect of the standard on its ongoing financial reporting.</t>
  </si>
  <si>
    <t>Net Income Per Share</t>
  </si>
  <si>
    <t>Earnings Per Share [Abstract]</t>
  </si>
  <si>
    <t>Net Income Per Share Basic net income per share is computed using the weighted-average number of common shares outstanding during the period. Diluted net income per share is computed using the weighted-average number of common and dilutive potential common shares outstanding during the period. Potential common shares include employee stock options and restricted stock units. For purposes of computing diluted net income per share, weighted average potential common shares do not include potential common shares that are anti-dilutive under the treasury stock method. The following table sets forth the computation of basic and diluted net income per share from continuing operations: Three Months Ended (in thousands, except per share amounts) June 28, June 29, Numerator (basic and diluted): Net income from continuing operations $ 38,720 $ 17,111 Denominator: Weighted average common shares outstanding, basic 148,396 149,283 Dilutive effect of employee stock options and restricted stock units 5,362 4,458 Weighted average common shares outstanding, diluted 153,758 153,741 Basic net income per share from continuing operations $ 0.26 $ 0.11 Diluted net income per share from continuing operations $ 0.25 $ 0.11 Potential dilutive common shares of 0.3 million and 0.7 million pertaining to employee stock options and restricted stock units were excluded from the calculation of diluted earnings per share for the three months ended June 28, 2015 and June 29, 2014 , respectively, because the effect would have been anti-dilutive.</t>
  </si>
  <si>
    <t>Discontinued Operations</t>
  </si>
  <si>
    <t>Discontinued Operations and Disposal Groups [Abstract]</t>
  </si>
  <si>
    <t>Discontinued Operations High-Speed Converter (“HSC”) Business In fiscal 2014, the Company initiated a project to divest its HSC business and has classified the related assets, as held for sale. The HSC business included the assets of NXP B.V.’s Data Converter Business and Alvand Technologies, Inc., which were acquired in fiscal 2013. On May 30, 2014, the Company completed the sale of certain assets related to the Alvand portion of the HSC business to a buyer pursuant to an Asset Purchase Agreement. Upon the closing of the transaction, the buyer paid the Company $18.0 million in cash consideration, of which $2.7 million has been held in an escrow account for a period of 18 months . The Company recorded a gain of $16.8 million in discontinued operations related to this divestiture during the first quarter of fiscal 2015. The following table summarizes the components of the gain (in thousands): Amount Cash proceeds from sale (including amounts held in escrow) $ 18,000 Less book value of assets sold and direct costs related to the sale: Intangible assets (990 ) Transaction and other costs (170 ) Gain on divestiture $ 16,840 Following the sale of assets related to the Alvand portion of the HSC business, the business had remaining long-lived assets classified as held for sale amounting to $8.5 million , which consisted of $2.9 million in fixed assets and $5.6 million in intangible assets. The Company evaluated the carrying value of the disposal group and determined that it exceeded its estimated fair value based on estimated selling price less cost to sell. Accordingly, total impairment charge of $8.5 million was recorded as loss from discontinued operations in the Condensed Consolidated Statement of Operations in the first quarter of fiscal 2015. As of March 29, 2015, all long-lived assets related to the HSC business were fully impaired. On April 27, 2015, the Company completed the sale of the remaining HSC business to eSilicon Corporation (“eSilicon”), for $1.5 million which will be paid on or before April 27, 2017. In connection with the sale, the Company entered into an Exclusive Intellectual Property License Agreement with eSilicon, whereby the Company provided an exclusive license to eSilicon to develop, manufacture, sell and maintain HSC products. In connection with the sale, the Company and eSilicon also entered into a Transition Services Agreement, whereby the Company will provide certain transition services over a specific period from the effective date of the sale. The transition services do not represent significant continuing involvement of the Company in the HSC business. As of June 28, 2015, the Company had a receivable of $1.5 million representing uncollected proceeds from the sale that was included under Other Assets on the Condensed Consolidated Balance Sheet. Given the term of the sale, the Company deferred the gain from this divestiture and will recognize it into discontinued operations when collectibility becomes certain. The following table summarizes the components of the deferred gain which was included under Other Long-term Liabilities on the Condensed Consolidated Balance Sheet as of June 28, 2015: (in thousands) Amount Sale price $ 1,500 Less book value of assets sold (115 ) Deferred gain on divestiture $ 1,385 The HSC business was included in the Company’s Communications reportable segment. For financial statements purposes, the results of operations for the HSC business have been segregated from those of the continuing operations and are presented in the Company's condensed consolidated financial statements as discontinued operations. The results of the HSC business for the three months ended June 28, 2015 and June 29, 2014 were as follows (in thousands): Three Months Ended June 28, 2015 June 29, 2014 Revenues $ 176 $ 1,006 Cost of revenues (477 ) (605 ) Long-lived assets impairment — (8,471 ) Operating expenses (246 ) (4,083 ) Gain on divestiture — 16,840 Income tax benefit (provision) (15 ) 45 Net income (loss) from discontinued operations $ (562 ) $ 4,732</t>
  </si>
  <si>
    <t>Fair Value Measurement</t>
  </si>
  <si>
    <t>Fair Value Disclosures [Abstract]</t>
  </si>
  <si>
    <t>Fair Value Measurement The following table summarizes the Company’s financial assets and liabilities measured at fair value on a recurring basis as of June 28, 2015 : Fair Value at Reporting Date Using (in thousands) Quoted Prices in Active Markets for Identical Assets (Level 1) Significant Other Observable Inputs (Level 2) Significant Unobservable Inputs (Level 3) Total Cash Equivalents and Short-Term Investments: US government treasuries and agencies securities $ 144,307 $ — $ — $ 144,307 Money market funds 48,839 — — 48,839 Asset-backed securities — 36,748 — 36,748 Corporate bonds — 237,526 — 237,526 International government bonds — 1,004 — 1,004 Corporate commercial paper — 1,200 — 1,200 Bank deposits — 14,250 — 14,250 Repurchase agreement — 434 — 434 Municipal bonds — 6,024 — 6,024 Total assets measured at fair value $ 193,146 $ 297,186 $ — $ 490,332 The following table summarizes the Company’s financial assets and liabilities measured at fair value on a recurring basis as of March 29, 2015 : Fair Value at Reporting Date Using (in thousands) Quoted Prices in Active Markets for Identical Assets (Level 1) Significant Other Observable Inputs (Level 2) Significant Unobservable Inputs (Level 3) Total Cash Equivalents and Short-Term Investments: US government treasuries and agencies securities $ 135,945 $ — $ — $ 135,945 Money market funds 55,578 — — 55,578 Asset-backed securities — 31,830 — 31,830 Corporate bonds — 245,675 — 245,675 International government bonds — 1,006 — 1,006 Corporate commercial paper — 4,999 — 4,999 Bank deposits — 16,915 — 16,915 Repurchase agreements — 191 — 191 Municipal bonds — 6,044 — 6,044 Total assets measured at fair value $ 191,523 $ 306,660 $ — $ 498,183 U.S. government treasuries and U.S. government agency securities as of June 28, 2015 and March 29, 2015 do not include any U.S. government guaranteed bank issued paper. Corporate bonds include bank-issued securities that are guaranteed by the Federal Deposit Insurance Corporation (FDIC). The securities in Level 1 are highly liquid and actively traded in exchange markets or over-the-counter markets. Level 2 fixed income securities are priced using quoted market prices for similar instruments, non-binding market prices that are corroborated by observable market data. All of the Company’s available-for-sale investments are subject to a periodic impairment review. Investments are considered to be impaired when a decline in fair value is judged to be other-than-temporary. The Company did not record any impairment charges related to its available-for-sale investments in the three months ended June 28, 2015 and June 29, 2014 .</t>
  </si>
  <si>
    <t>Investments</t>
  </si>
  <si>
    <t>Investments, Debt and Equity Securities [Abstract]</t>
  </si>
  <si>
    <t>Investments Available-for-Sale Securities Available-for-sale investments at June 28, 2015 were as follows: (in thousands) Cost Gross Unrealized Gains Gross Unrealized Losses Estimated Fair Value U.S. government treasuries and agencies securities $ 144,133 $ 260 $ (86 ) $ 144,307 Money market funds 48,839 — — 48,839 Asset-backed securities 36,752 13 (17 ) 36,748 Corporate bonds 237,774 143 (392 ) 237,525 International government bonds 1,009 — (4 ) 1,005 Corporate commercial paper 1,200 — — 1,200 Bank deposits 14,250 — — 14,250 Repurchase agreements 434 — — 434 Municipal bonds 5,991 38 (5 ) 6,024 Total available-for-sale investments 490,382 454 (504 ) 490,332 Less amounts classified as cash equivalents (50,473 ) — — (50,473 ) Short-term investments $ 439,909 $ 454 $ (504 ) $ 439,859 Available-for-sale investments at March 29, 2015 were as follows: (in thousands) Cost Gross Unrealized Gains Gross Unrealized Losses Estimated Fair Value U.S. government treasuries and agencies securities $ 135,570 $ 398 $ (23 ) $ 135,945 Money market funds 55,578 — — 55,578 Asset-backed securities 31,830 9 (9 ) 31,830 Corporate bonds 245,229 567 (121 ) 245,675 International government bonds 1,010 — (4 ) 1,006 Corporate commercial paper 4,999 — — 4,999 Bank deposits 16,915 — — 16,915 Repurchase agreements 191 — — 191 Municipal bonds 6,001 45 (2 ) 6,044 Total available-for-sale investments 497,323 1,019 (159 ) 498,183 Less amounts classified as cash equivalents (60,068 ) — — (60,068 ) Short-term investments $ 437,255 $ 1,019 $ (159 ) $ 438,115 The cost and estimated fair value of available-for-sale securities at June 28, 2015 , by contractual maturity, were as follows: ( in thousands ) Amortized Cost Estimated Fair Value Due in 1 year or less $ 123,288 $ 123,322 Due in 1-2 years 132,911 133,025 Due in 2-5 years 234,183 233,985 Total investments in available-for-sale securities $ 490,382 $ 490,332 The following table shows the gross unrealized losses and fair value of the Company’s investments with unrealized losses as of June 28, 2015 , aggregated by investment category and length of time that individual securities have been in a continuous loss position. Less Than 12 Months 12 Months or Greater Total (in thousands) Fair Value Unrealized Loss Fair Value Unrealized Loss Fair Value Unrealized Loss Corporate bonds $ 157,548 $ (392 ) $ — $ — $ 157,548 $ (392 ) Asset-backed securities 20,082 (17 ) — — 20,082 (17 ) U.S. government treasuries and agencies securities 46,048 (86 ) — — 46,048 (86 ) Municipal bonds 2,002 (5 ) — — 2,002 (5 ) International government bonds 1,004 (4 ) — — 1,004 (4 ) Total $ 226,684 $ (504 ) $ — $ — $ 226,684 $ (504 ) The following table shows the gross unrealized losses and fair value of the Company’s investments with unrealized losses, as of March 29, 2015 , aggregated by investment category and length of time that individual securities have been in a continuous unrealized loss position. Less Than 12 Months 12 Months or Greater Total (in thousands) Fair Value Unrealized Loss Fair Value Unrealized Loss Fair Value Unrealized Loss Corporate bonds $ 67,367 $ (121 ) $ — $ — $ 67,367 $ (121 ) Asset-backed securities 17,736 (9 ) — — 17,736 (9 ) U.S. government treasuries and agencies securities 18,478 (23 ) — — 18,478 (23 ) Municipal bonds 1,001 (2 ) — — 1,001 (2 ) International government bonds 1,006 (4 ) — — 1,006 (4 ) Total $ 105,588 $ (159 ) $ — $ — $ 105,588 $ (159 ) Currently, a significant portion of the Company’s available-for-sale investments that it holds are high grade instruments. As of June 28, 2015 , the unrealized losses on the Company’s available-for-sale investments represented an insignificant amount in relation to its total available-for-sale portfolio. Substantially all of the Company’s unrealized losses on its available-for-sale marketable debt instruments can be attributed to fair value fluctuations in an unstable credit environment that resulted in a decrease in the market liquidity for debt instruments. Because the Company has the ability to hold these investments until a recovery of fair value, which may be maturity, the Company did not consider these investments to be other-than-temporarily impaired at June 28, 2015 and March 29, 2015 . Non-marketable Equity Securities In the quarter ended December 28, 2014, the Company purchased common stock of a privately-held company for $4 million . This investment (included under Other Assets on the Condensed Consolidated Balance Sheets) is accounted for as a cost-method investment, as the Company owns less than 20% of the voting securities and does not have the ability to exercise significant influence over operating and financial policies of the entity. The Company did not record any impairment charge for this investment during the three months ended June 28, 2015.</t>
  </si>
  <si>
    <t>Stock-Based Employee Compensation</t>
  </si>
  <si>
    <t>Disclosure of Compensation Related Costs, Share-based Payments [Abstract]</t>
  </si>
  <si>
    <t>Stock-Based Employee Compensation Equity Incentive Programs The Company currently issues awards under two equity-based plans in order to provide additional incentive and retention to directors and employees who are considered to be essential to the long-range success of the Company. These plans are further described below. 2004 Equity Plan (2004 Plan) Options granted by the Company under the 2004 Plan generally expire seven years from the date of grant and generally vest over a four -year period from the date of grant, with one-quarter of the shares of common stock vesting on the 1 year anniversary of the grant date and the remaining shares vesting monthly for the 36 months thereafter. The exercise price of the options granted by the Company under the 2004 Plan shall not be less than 100% of the fair market value for a common share subject to such option on the date the option is granted. Full value awards made under the 2004 Plan shall become vested over a period of not less than 3 years (or, if vesting is performance-based, over a period of not less than one year) following the date such award is made; provided, however, that full value awards that result in the issuance of an aggregate of up to 5% of common stock available under the 2004 Plan may be granted to any one or more participants without respect to such minimum vesting provisions. As of June 28, 2015 , there were 8.5 million shares available for future grant under the 2004 Plan. Compensation Expense The following table summarizes stock-based compensation expense by line items appearing in the Company’s Condensed Consolidated Statement of Operations: Three Months Ended (in thousands) June 28, June 29, Cost of revenue $ 683 $ 316 Research and development 3,632 2,521 Selling, general and administrative 3,552 2,122 Discontinued operations (32 ) 54 Total stock-based compensation expense $ 7,835 $ 5,013 The amount of stock-based compensation expense that was capitalized during the periods presented above was not material. Stock Options The following is a summary of the Company's stock option activity and related weighted average exercise prices for each category: Three Months Ended June 28, 2015 (shares in thousands) Shares Price Beginning stock options outstanding 3,680 $ 7.71 Granted 420 21.85 Exercised (1) (467 ) 7.19 Canceled (33 ) 7.45 Ending stock options outstanding 3,600 $ 9.44 Ending stock options exercisable 2,177 $ 7.12 (1) Upon exercise, the Company issues new shares of common stock. As of June 28, 2015 , the unrecognized compensation cost related to nonvested stock options, net of estimated forfeitures, was $3.0 million and will be recognized over a weighted-average period of 1.33 years. As of June 28, 2015 , stock options vested and expected to vest totaled approximately 3.3 million with a weighted-average exercise price of $8.95 and a weighted-average remaining contractual life of 3.99 years. The aggregate intrinsic value was approximately $43.1 million . As of June 28, 2015 , fully vested stock options totaled approximately 2.2 million with a weighted-average exercise price of $7.12 and a weighted-average remaining contractual life of 3.21 years. The aggregate intrinsic value was approximately $32.2 million . Restricted Stock Units Restricted stock units granted by the Company under the 2004 Plan generally vest over at least a three year period from the grant date with one-third of restricted stock units vesting on each one-year anniversary. As of June 28, 2015 , 3.8 million restricted stock unit awards were outstanding under the 2004 Plan. The following table summarizes the Company's restricted stock unit activity and related weighted-average exercise prices for each category for the three months ended June 28, 2015 : Three Months Ended June 28, 2015 (shares in thousands) Shares Weighted-average grant date fair value per share Beginning RSUs outstanding 3,457 $ 10.58 Granted 1,381 21.96 Released (915 ) 9.13 Forfeited (159 ) 12.32 Ending RSUs outstanding 3,764 $ 15.04 As of June 28, 2015 , restricted stock units vested and expected to vest totaled approximately 3.0 million with a weighted-average remaining contract life of 1.74 years. The aggregate intrinsic value was approximately $65.5 million . As of June 28, 2015 , the unrecognized compensation cost related to restricted stock units granted under the Company’s equity incentive plan was approximately $31.9 million , net of estimated forfeitures, and is expected to be recognized over a weighted-average period of 1.88 years. Performance-Based Stock Units Under the 2004 Plan, the Company has granted performance-based stock units which vest and convert into shares of the Company's common stock based on the level of achievement of pre-established performance goals relating to Company's performance relative to a group of peer companies and to cumulative revenue targets for a specific product group, during a specified performance period. The performance period for the Company's performance-based stock units is generally 1 to 3 years. Management evaluates, on a quarterly basis, the likelihood of the Company meeting its performance metrics in determining stock-based compensation expense. The following table summarizes the Company's performance stock unit activity and related weighted-average exercise prices for each category for the three months ended June 28, 2015 : Three Months Ended June 28, 2015 (shares in thousands) Shares Weighted-average grant date fair value per share Beginning PSUs outstanding 517 $ 8.06 Granted 3 8.50 Released (89 ) 7.77 Forfeited (137 ) 8.55 Ending PSUs outstanding 294 $ 7.92 As of June 28, 2015 , performance stock units vested and expected to vest totaled approximately 0.2 million with a weighted-average remaining contract life of 0.87 year. The aggregate intrinsic value was approximately $4.9 million . As of June 28, 2015 , the unrecognized compensation cost related to performance stock units granted under the Company’s equity incentive plan was approximately $0.3 million , net of estimated forfeitures, and is expected to be recognized over a weighted-average period of 0.88 year. Market-Based Stock Units In June 2015, under the 2004 Plan, the Company granted approximately 0.2 million shares of restricted stock units with a market-based condition to a group of executive-level employees. These equity awards vest and convert into shares of the Company’s common stock based on the achievement of the Company’s relative total shareholder return over the performance period of 2 years. The earned market-based stock units will vest in two equal installments, with the first installment of vesting to occur on June 15, 2017, and the second on June 15, 2018. In June 2014, under the 2004 Plan, the Company granted approximately 0.5 million shares of restricted stock units with a market-based condition to a group of executive-level employees. These equity awards vest and convert into shares of the Company’s common stock based on the achievement of the Company’s relative total shareholder return over the performance period of 2 years. The earned market-based stock units will vest in two equal installments, with the first installment of vesting to occur on June 15, 2016, and the second on June 15, 2017. The fair value of each market-based stock unit award was estimated on the date of grant using a Monte Carlo simulation model that uses the assumptions noted in the table below. The Company uses historical data to estimate employee termination within the valuation model. The expected term of 1.80 years was derived from the output of the valuation model and represents the period of time that restricted stock units granted are expected to be outstanding. The following weighted average assumptions were used to calculate the fair value of the market-based equity award using a Monte Carlo simulation model: June 15, 2015 June 15, 2014 Estimated fair value $ 33.08 $ 21.00 Expected volatility 41.22 % 34.60 % Expected term (in years) 1.80 1.80 Risk-free interest rate 0.65 % 0.38 % Dividend yield — % — % As of June 28, 2015 , the total market-based stock units outstanding were approximately 0.8 million . As of June 28, 2015 , market-based stock units vested and expected to vest totaled approximately 0.6 million with a weighted-average remaining contract life of 1.70 years. The aggregate intrinsic value was approximately $13.6 million . As of June 28, 2015 , the unrecognized compensation cost related to market-based stock units granted under the Company’s equity incentive plans was approximately $10.9 million , net of estimated forfeitures, and is expected to be recognized over a weighted-average period of 1.76 years. 2009 Employee Stock Purchase Plan (2009 ESPP) On June 18, 2009, the Board approved implementation of the 2009 Employee Stock Purchase Plan (2009 ESPP) and authorized the reservation and issuance of up to 9.0 million shares of the Company's common stock, subject to stockholder approval. On September 17, 2009, the Company's stockholders approved the plan at the 2009 Annual Meeting of Stockholders. The 2009 ESPP is intended to be implemented in successive quarterly purchase periods commencing on the first day of each fiscal quarter of the Company. In order to maintain its qualified status under Section 423 of the Internal Revenue Code, the 2009 ESPP imposes certain restrictions, including the limitation that no employee is permitted to participate in the 2009 ESPP if the rights of such employee to purchase common stock of the Company under the 2009 ESPP and all similar purchase plans of the Company or its subsidiaries would accrue at a rate which exceeds $25,000 of the fair market value of such stock (determined at the time the right is granted) for each calendar year. At the 2012 annual meeting of stockholders on September 13, 2012, the Company's stockholders approved an additional 5.0 million . The number of shares of common stock reserved for issuance thereunder increased from 9.0 million shares to 14.0 million shares. Activity under the Company's ESPP for the three months ended June 28, 2015 is summarized in the following table: (in thousands, except per share amounts) Number of shares issued 230 Average issuance price $ 16.82 Number of shares available at June 28, 2015 4,148</t>
  </si>
  <si>
    <t>Stockholders' Equity</t>
  </si>
  <si>
    <t>Equity [Abstract]</t>
  </si>
  <si>
    <t>Stockholders' Equity Stock Repurchase Program. In April 2015, the Company's Board of Directors approved a new share repurchase program authorization for $300 million . As of March 29, 2015, approximately $26.7 million was available for future purchase under the old program. In the three months ended June 28, 2015 , the Company repurchased $1.4 million shares for $30.6 million . As of June 28, 2015 , approximately $278.1 million was available for future purchase under the new share repurchase program. In fiscal 2015, the Company repurchased 5.3 million shares for $79.2 million . Shares repurchased were recorded as treasury stock and resulted in a reduction of stockholder's equity.</t>
  </si>
  <si>
    <t>Balance Sheet Detail</t>
  </si>
  <si>
    <t>Balance Sheet Related Disclosures [Abstract]</t>
  </si>
  <si>
    <t>Balance Sheet Detail (in thousands) June 28, March 29, Inventories, net Raw materials $ 4,921 $ 4,709 Work-in-process 19,088 18,377 Finished goods 18,694 22,324 Total inventories, net $ 42,703 $ 45,410 Property, plant and equipment, net Land $ 11,592 $ 11,578 Machinery and equipment 292,021 292,180 Building and leasehold improvements 48,248 48,031 Total property, plant and equipment, gross 351,861 351,789 Less: accumulated depreciation (287,440 ) (286,281 ) Total property, plant and equipment, net $ 64,421 $ 65,508 Other accrued liabilities Accrued restructuring costs (1) 3,710 10,512 Other (2) 7,293 7,070 Total other accrued liabilities $ 11,003 $ 17,582 Other long-term obligations Deferred compensation related liabilities $ 14,865 $ 13,143 Other 5,899 4,462 Total other long-term liabilities $ 20,764 $ 17,605 (1) Includes accrued severance costs related to the HSC business of $3.3 million and $10.2 million as of June 28, 2015 and March 29, 2015 , respectively. (2) Other current liabilities consist primarily of accrued royalties and outside commissions, short-term portion of supplier obligations and other accrued unbilled expenses.</t>
  </si>
  <si>
    <t>Deferred Income on Shipments to Distributors</t>
  </si>
  <si>
    <t>Deferred Revenue Disclosure [Abstract]</t>
  </si>
  <si>
    <t>Deferred Income on Shipments to Distributors Included in the caption “Deferred income on shipments to distributors” on the Consolidated Condensed Balance Sheets are amounts related to shipments to certain distributors for which revenue is not recognized until the Company's product has been sold by the distributor to an end customer . The components of deferred income on shipments to distributors as of June 28, 2015 and March 29, 2015 are as follows: (in thousands) June 28, March 29, Gross deferred revenue $ 13,429 $ 19,299 Gross deferred costs (3,049 ) (3,605 ) Deferred income on shipments to distributors $ 10,380 $ 15,694 The gross deferred revenue represents the gross value of shipments to distributors at the list price billed to the distributor less any price protection credits provided to them in connection with reductions in list price while the products remain in their inventory. The amount ultimately recognized as revenue will be lower than this amount as a result of ship from stock pricing credits which are issued in connection with the sell through of the Company's products to end customers. Historically, this amount represents on average approximately 38% of the list price billed to the customer. The gross deferred costs represent the standard costs (which approximate actual costs) of products the Company sells to the distributors. Although the Company monitors the levels and quality of inventory in the distribution channel, the Company's experience is that products returned from these distributors may be sold to a different distributor or in a different region of the world. As such, inventory write-downs for products in the distribution channel have not been significant.</t>
  </si>
  <si>
    <t>Accumulated Other Comprehensive Income (Loss)</t>
  </si>
  <si>
    <t>Accumulated Other Comprehensive Income (Loss), Net of Tax [Abstract]</t>
  </si>
  <si>
    <t xml:space="preserve">Accumulated Other Comprehensive Income (Loss) Changes in accumulated other comprehensive income (loss) by component, net of tax, for the three months ended June 28, 2015 consisted of the following: (in thousands) Cumulative translation adjustments Unrealized gain on available-for-sale investments Pension adjustments Total Balance, March 29, 2015 $ (3,721 ) $ 860 $ 680 $ (2,181 ) Other comprehensive loss before reclassifications 810 (1,053 ) — (243 ) Amounts reclassified out of accumulated other comprehensive income (loss) — 143 (146 ) (3 ) Net current-period other comprehensive loss 810 (910 ) (146 ) (246 ) Balance as of June 28, 2015 $ (2,911 ) $ (50 ) $ 534 $ (2,427 ) Comprehensive income components consisted of: (in thousands) Three Months Ended June 28, 2015 Location Unrealized holding gains on available-for-sale investments $ 143 interest and other, net Amortization of pension benefits prior service costs (146 ) operating expense Total amounts reclassified out of accumulated other comprehensive loss $ (3 ) </t>
  </si>
  <si>
    <t>Goodwill and Intangible Assets, Net</t>
  </si>
  <si>
    <t>Goodwill and Intangible Assets Disclosure [Abstract]</t>
  </si>
  <si>
    <t>Goodwill and Intangible Assets, Net Goodwill balances by reportable segment as of June 28, 2015 and March 29, 2015 are as follows: Reportable Segment (in thousands) Communications $ 122,248 Computing and Consumer 13,396 Total $ 135,644 Goodwill balances as of June 28, 2015 and March 29, 2015 are net of $920.3 million and $922.5 million , respectively, in accumulated impairment losses. Intangible asset balances as of June 28, 2015 and March 29, 2015 are summarized as follows: June 28, 2015 (in thousands) Gross Assets Accumulated Amortization Net Assets Purchased intangible assets: Existing technology $ 203,914 $ (199,852 ) $ 4,062 Trademarks 4,411 (3,996 ) 415 Customer relationships 128,787 (128,561 ) 226 Total purchased intangible assets $ 337,112 $ (332,409 ) $ 4,703 March 29, 2015 (in thousands) Gross Assets Accumulated Amortization Net Assets (1) Purchased intangible assets: Existing technology $ 211,170 $ (206,491 ) $ 4,679 Trademarks 4,411 (3,850 ) 561 Customer relationships 131,045 (130,750 ) 295 Total purchased intangible assets $ 346,626 $ (341,091 ) $ 5,535 Amortization expense for the three months ended June 28, 2015 and June 29, 2014 was $0.8 million and $2.5 million , respectively. During the first quarter of fiscal 2015, the Company recorded an impairment charge relating to the HSC assets held for sale of $5.6 million , which consisted of existing technology of $4.6 million , customer relationships of $0.9 million and non-compete agreements of $0.1 million . Refer to Note 3 for additional information. The intangible assets are being amortized over estimated useful lives of three to seven years. Based on the intangible assets recorded at June 28, 2015 , and assuming no subsequent additions to or impairment of the underlying assets, the remaining estimated amortization expense is expected to be as follows (in thousands): Fiscal Year Amount 2016 (Remaining 9 months) $ 2,252 2017 2,185 2018 256 2019 10 2020 and thereafter — Total purchased intangible assets $ 4,703</t>
  </si>
  <si>
    <t>Restructuring</t>
  </si>
  <si>
    <t>Restructuring and Related Activities [Abstract]</t>
  </si>
  <si>
    <t>Restructuring The following table shows the provision of the restructuring charges and the liability remaining as of June 28, 2015 : (in thousands) HSC Business Other Total Balance as of March 29, 2015 $ 10,217 $ 295 $ 10,512 Provision — 865 865 Payments and other adjustments (6,963 ) (704 ) (7,667 ) Balance as of June 28, 2015 $ 3,254 $ 456 $ 3,710 HSC Business In fiscal 2015, the Company prepared a workforce-reduction plan (the Plan) with respect to employees of its HSC business in France and the Netherlands. The Plan sets forth the general parameters, terms and benefits for employee dismissals. The Plan was approved by the French Works Council and Labor Administrator and the related Plan details were communicated to the affected employees in France and the Netherlands. No works council consultation was required in the Netherlands. The Company has not historically offered similar termination benefits as defined in the Plan for these locations. The Plan identified the number of employees to be terminated, their job classification or function, their location and the date that the Plan was expected to be completed. The Plan also established the terms of the benefit arrangement in sufficient detail to enable the employees to determine the type and amount of benefits that they would receive if terminated. In addition, the actions required to complete the Plan indicated that it was unlikely that substantial changes to the Plan would be made after communication to the employees. Accordingly, the Company accrued restructuring charges in accordance with ASC 420, Exit or Disposal Cost Obligations . The restructuring charges recorded to discontinued operations in the Condensed Consolidated Statement of Operations were approximately $18.3 million for the fiscal year ended March 29, 2015 , for a total of 53 employees in France and the Netherlands combined. The Company expects payments to these termination benefits and to complete the restructuring action by December 2017. Other During the first quarter of fiscal 2016, the Company recorded other restructuring charges of $0.9 million and reduced headcount by 11 employees. As of June 28, 2015 , the total accrued balance for employee severance costs related to these restructuring actions was $0.5 million . The Company expects to complete these restructuring actions during the second quarter of fiscal 2016. During fiscal 2015, the Company recorded other restructuring charges of $1.1 million and reduced headcount by 28 employees in multiple reductions in workforce actions. During fiscal 2015, the Company paid $0.8 million related to these actions. During first quarter of fiscal 2016, the Company paid $0.3 million related to these actions. As of June 28, 2015 , the total accrued balance for employee severance costs related to these restructuring actions was zero .</t>
  </si>
  <si>
    <t>Commitments and Contingencies</t>
  </si>
  <si>
    <t>Commitments and Contingencies Disclosure [Abstract]</t>
  </si>
  <si>
    <t>Commitments and Contingencies Warranty The Company maintains an accrual for obligations it incurs under its standard product warranty program and customer, part, or process specific matters. The Company’s standard warranty period is one year, however in certain instances the warranty period may be extended to as long as two years. Management estimates the fair value of the Company’s warranty liability based on actual past warranty claims experience, its policies regarding customer warranty returns and other estimates about the timing and disposition of product returned under the standard program. Customer, part, or process specific accruals are estimated using a specific identification method. Historical profit and loss impact related to warranty returns activity has been minimal. The total warranty accrual was $0.1 million as of June 28, 2015 and March 29, 2015 . Litigation In January 2012, Maxim I Properties, a general partnership that had purchased a certain parcel of real property (the Property) in 2003, filed a complaint in the Northern District of California naming approximately 30 defendants, including the Company ("Defendants"), alleging various environmental violations of the federal Comprehensive Environmental Response, Compensation, and Liability Act (CERCLA) and Resource Conservation and Recovery Act (RCRA), the California Hazardous Substance Account Act (HSAA), and other common law claims (the Complaint). The Complaint alleges that Defendants including the Company “…generated, transported, and/or arranged for the transport and/or disposal of hazardous waste to the Property.” The Complaint further alleges that Defendants are liable for the costs of investigation and remediation of the Property due to the release of hazardous substances, and that Defendants violated their duty to prevent the release of such hazardous substances. On August 15, 2012, the plaintiff voluntarily dismissed its Complaint against the Company without prejudice. However, Moyer Products, Inc., another defendant, counter-claimed against the plaintiff Maxim and cross-claimed against Defendants, including the Company, and thus the Company remains a cross-defendant in this action. In September 2012, the California Department of Toxic Substances Control (DTSC) notified the Company that it identified the Company, along with more than 50 other entities, as a respondent to DTSC's Enforcement Order, as “a generator of hazardous waste” that was sent to the Property. In April 2013, the Company, along with the other “respondent” parties, entered into a Corrective Action Consent Agreement (CACA) to conduct the Property investigation and corrective action selection. The CACA supersedes the Enforcement Order. In February 2013, the court stayed the Maxim/Moyer litigation pending the Property investigation under the CACA and DTSC's corrective action selection. On June 23, 2015, the Property investigation was deemed completed by DTSC. The DTSC continues to evaluate corrective action. The Company will continue to vigorously defend itself against the allegations in the Complaint and evaluate settlement options with Moyer upon notification from the DTSC of its corrective action selection. Because no specific corrective action has been selected yet, and thus no specific monetary demands have been made, it is not possible for the Company to estimate the potential loss or range of potential losses for these actions. The Company is also party to various other legal proceedings and claims arising in the normal course of business. As of June 28, 2015 , while the Company has accrued for specific amounts based on the probability of settlement in some of these matters, those amounts, both individually and in total, are not material to any aspect of business operations and to the consolidated financial statements. Further, with regard to these other matters, potential liability and probable losses or ranges of possible losses cannot be reasonably estimated at this time. Generally, litigation is subject to inherent uncertainties, and no assurance can be given that the Company will prevail in any particular lawsuit. Accordingly, pending lawsuits, as well as potential future litigation with other companies, could result in substantial costs and diversion of resources and could have a material adverse effect on the Company's financial condition, results of operations or cash flows.</t>
  </si>
  <si>
    <t>Employee Benefit Plans</t>
  </si>
  <si>
    <t>Compensation and Retirement Disclosure [Abstract]</t>
  </si>
  <si>
    <t>Employee Benefit Plans 401(k) Plan The Company sponsors a 401(k) retirement matching plan for qualified domestic employees. The Company recorded expenses of approximately $ 1.0 million and $ 0.7 million in matching contributions under the plan during the three months ended June 28, 2015 and June 29, 2014 , respectively. Deferred Compensation Plans Effective November 1, 2000, the Company established an unfunded deferred compensation plan to provide benefits to executive officers and other key employees. Under the plan, participants can defer any portion of their salary and bonus compensation into the plan and may choose from a portfolio of funds from which earnings are measured. Participant balances are always 100% vested. As of June 28, 2015 and March 29, 2015 , obligations under the plan totaled approximately $14.9 million and $13.1 million . Additionally, the Company has set aside assets in a separate trust that is invested in corporate owned life insurance intended to substantially fund the liability under the plan. As of June 28, 2015 and March 29, 2015 , the deferred compensation plan assets were approximately $15.1 million and $16.5 million respectively. During the first quarter of fiscal 2013, the Company assumed a deferred compensation plan associated with the acquisition of Fox. Under this plan, participants in retirement are entitled to receive a fixed amount from the Company on a monthly basis. The Company has purchased life insurance policies with the intention of funding the liability under this plan. As of June 28, 2015 and March 29, 2015 , the deferred compensation plan assets under this plan were approximately $0.8 million . As of June 28, 2015 and March 29, 2015 , the deferred compensation plan liabilities under this plan were approximately $ 1.8 million and $1.7 million , respectively. International Employee Benefit Plans The Company sponsors defined-benefit pension plans, defined-contribution plans, multi-employer plans and other post-employment benefit plans covering employees in certain of the Company's international locations. As of June 28, 2015 and March 29, 2015, the net liability for all of these international benefit plans totaled $ 0.9 million and $1.0 million respectively.</t>
  </si>
  <si>
    <t>Income Taxes</t>
  </si>
  <si>
    <t>Income Tax Disclosure [Abstract]</t>
  </si>
  <si>
    <t>Income Taxes During the three months ended June 28, 2015 and June 29, 2014 , the Company recorded an income tax expense from continuing operations of $0.4 million and $0.3 million , respectively. The income tax expense recorded during the three months ended June 28, 2015 was primarily due to taxes on earnings in foreign jurisdictions. The income tax expense recorded during the three months ended June 29, 2014 was primarily due to U.S. federal and state tax on U.S. earnings. As of June 28, 2015, the Company continued to maintain a valuation allowance against its net U.S. and foreign deferred tax assets, as the Company could not conclude that it was more likely than not that the Company would be able to realize its U.S. and foreign deferred tax assets. Given the continued improvement in the Company’s operations combined with certain tax strategies, it is reasonably possible that within the next 12 months, positive evidence will be sufficient to release a material amount of the Company’s valuation allowance. Release of the valuation allowance would result in the recognition of certain deferred tax assets and a decrease to income tax expense for the period the release is recorded. The exact timing and amount of the valuation allowance release are subject to change on the basis of the level of profitability that the Company is able to actually achieve. The Company will continue to evaluate the release of the valuation allowance on a quarterly basis. After examination of the Company’s projected offshore cash flows, and global cash requirements, the Company determined that beginning in fiscal year 2016, the Company would no longer require 100% of its foreign generated cash to support its foreign operations. The Company plans to repatriate a portion of its current year offshore earnings to the U.S. for domestic operations. For earnings accumulated as of March 29, 2015, the Company continues to permanently reinvest such amounts in its foreign jurisdictions, except to the extent there is any previously taxed income which is expected to be repatriated. If circumstances change and it becomes apparent that some or all of those undistributed earnings of the Company's offshore subsidiary will be remitted in the foreseeable future but income taxes have not been recognized, the Company will accrue income taxes attributable to that remittance. The Company benefits from tax incentives granted by local tax authorities in certain foreign jurisdictions. In the fourth quarter of fiscal 2011, the Company agreed with the Malaysia Industrial Development Board to enter into a new tax incentive agreement which is a full tax exemption on statutory income for a period of 10 years commencing April 4, 2011. This tax incentive agreement is subject to the Company meeting certain financial targets, investments, headcounts and activities in Malaysia. During the quarter ended June 28, 2015, the Company reached an understanding regarding the terms for settling with the U.S. Internal Revenue Service ("IRS") and closed out all positions as part of the examination of the Company's income tax returns for the fiscal years 2010 through 2012. As a result, the Company remeasured its tax positions based on the facts, circumstances, and information available at the reporting date. The outcome did not have a material effect on the Company’s financial position, cash flows or results of operations due to its tax attributes, which are fully offset by a valuation allowance. As of June 28, 2015, the Company was under examination in Singapore. The Company's fiscal years 2009 through 2012 are under audit by the Inland Revenue Authority of Singapore. Although the final outcome is uncertain, based on currently available information, the Company believes that the ultimate outcome will not have a material adverse effect on its financial position, cash flows or results of operations. The Company's open years in the U.S. federal jurisdiction are fiscal 2013 and later years. In addition, the Company is effectively subject to federal tax examination adjustments for tax years ended on or after fiscal year 1999, in that the Company has tax attribute carryforwards from these years that could be subject to adjustments, if and when utilized. The Company's open years in various state and foreign jurisdictions are fiscal years 2008 and later. The Company does not expect a material change in unrecognized tax benefits within the next twelve months.</t>
  </si>
  <si>
    <t>Segment Information</t>
  </si>
  <si>
    <t>Segment Reporting [Abstract]</t>
  </si>
  <si>
    <t xml:space="preserve"> Segment Information The Chief Operating Decision Maker is the Company’s President and Chief Executive Officer. The Company's reportable segments include the following: • Communications segment: includes clock and timing solutions, flow-control management devices including Serial RapidIO ® switching solutions, multi-port products, telecommunications products, high-speed static random access memory, first in and first out, digital logic, radio frequency, and frequency control solutions. • Computing and Consumer segment: includes clock generation and distribution products, high-performance server memory interfaces, PCI Express switching solutions, power management solutions and signal integrity products. The tables below provide information about these segments: Revenues by segment Three Months Ended (in thousands) June 28, June 29, Communications $ 64,893 $ 80,986 Computing and Consumer 96,014 45,316 Total revenues $ 160,907 $ 126,302 Income by segment from continuing operations Three Months Ended (in thousands) June 28, June 29, Communications $ 22,950 $ 29,109 Computing and Consumer 24,269 (1,732 ) Unallocated expenses: Amortization of intangible assets (831 ) (2,549 ) Assets impairment and recoveries (147 ) (2,302 ) Stock-based compensation expense (7,867 ) (4,959 ) Severance, retention and facility closure costs (921 ) (573 ) Interest income and other, net 1,702 368 Income from continuing operations, before income taxes $ 39,155 $ 17,362 The Company does not allocate goodwill and intangible assets impairment charge, severance and retention costs, acquisition-related costs, stock-based compensation, interest income and other, and interest expense to its segments. In addition, the Company does not allocate assets to its segments. The Company excludes these items consistent with the manner in which it internally evaluates its results of operations. Revenues from unaffiliated customers by geographic area, based on the customers' shipment locations, were as follows: Three Months Ended (in thousands) June 28, June 29, APAC $ 117,585 $ 81,799 Americas (1) 21,744 17,008 Japan 9,220 10,242 Europe 12,358 17,253 Total revenues $ 160,907 $ 126,302 (1) The revenues from the customers in the U.S. were $20.7 million and $15.1 million in the three months ended June 28, 2015 and June 29, 2014 , respectively. The Company utilizes global and regional distributors around the world, that buy product directly from the Company on behalf of their customers. Two distributors, Uniquest and Avnet and its affiliates accounted for 21% and 15% , respectively, of the Company's revenues in the three months ended June 28, 2015 . No distributor accounted for 10% or more of the Company's revenue for the three months ended June 29, 2014 . At June 28, 2015 , three distributors represented approximately 15% , 11% and 10% , respectively, of the Company’s gross accounts receivable. At March 29, 2015 , two distributors represented approximately 11% and 10% , respectively, of the Company’s gross accounts receivable. The Company’s significant operations outside of the United States include test facility in Malaysia, design centers in Canada and China, and sales subsidiaries in Japan, APAC and Europe. The Company's net property, plant and equipment, are summarized below by geographic area: (in thousands) June 28, March 29, United States $ 38,588 $ 38,879 Canada 4,030 3,997 Malaysia 20,260 21,244 All other countries 1,543 1,388 Total property, plant and equipment, net $ 64,421 $ 65,508</t>
  </si>
  <si>
    <t>Derivative Financial Instruments</t>
  </si>
  <si>
    <t>Derivative Instruments and Hedging Activities Disclosure [Abstract]</t>
  </si>
  <si>
    <t>Derivative Financial Instruments As of June 28, 2015 and March 29, 2015 , the Company did not have any outstanding foreign currency contracts that were designated as hedges of forecasted cash flows or capital equipment purchases. The Company does not enter into derivative financial instruments for speculative or trading purposes. The Company also has foreign exchange facilities used for hedging arrangements with banks that allow the Company to enter into foreign exchange contracts totaling approximately $20 million , all of which was available at June 28, 2015 .</t>
  </si>
  <si>
    <t>Summary of Significant Accounting Policies (Policies)</t>
  </si>
  <si>
    <t>Basis of Presentation.</t>
  </si>
  <si>
    <t>Basis of Presentation . The Company's fiscal year is the 52 or 53 week period ending on the Sunday closest to March 31. In a 52 week year, each fiscal quarter consists of 13 weeks. In a 53 week year, the additional week is usually added to the third quarter, making such quarter consist of 14 weeks. The first quarters of fiscal 2016 and fiscal 2015 were 13 week periods.</t>
  </si>
  <si>
    <t>Principles of Consolidation.</t>
  </si>
  <si>
    <t>Principles of Consolidation . The condensed consolidated financial statements include the accounts of the Company and its wholly-owned subsidiaries. All inter-company accounts and transactions have been eliminated.</t>
  </si>
  <si>
    <t>Use of Estimates.</t>
  </si>
  <si>
    <t>Use of Estimates .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Recent Accounting Pronouncements.</t>
  </si>
  <si>
    <t>Recent Accounting Pronouncements Accounting Pronouncements Not Yet Effective for Fiscal 2016 In July 2015, the Financial Accounting Standards Board (FASB) issued guidance applying to inventory measured using any other method other than last-in, last-out method. Under this guidance, inventory is measured at the lower of cost and net realizable value. The net realizable value is the estimated selling price in the ordinary course of business, less reasonably predictable costs of completion, disposal, and transportation. The guidance is applied prospectively and is effective for the Company in its first quarter of fiscal 2018. Early adoption is permitted. The adoption of this standard is not expected to have a material impact on the Company’s financial statements and related disclosures. In August 2014, the FASB issued ASU No. 2014-15, Presentation of Financial Statements - Going Concern, Disclosure of Uncertainties about an Entity’s Ability to Continue as a Going Concern. This standard sets forth management’s responsibility to evaluate, each reporting period, whether there is substantial doubt about an entity’s ability to continue as a going concern, and if so, to provide related footnote disclosures. The standard is effective for annual reporting periods ending after December 15, 2016 and interim periods within annual periods beginning after December 15, 2016. The Company does not believe that the adoption of this guidance will have any material impact on its financial position or results of operations.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On July 9, 2015, the FASB decided to delay the effective date by one year to December 15, 2017 for annual periods beginning after that date. The FASB also decided to allow early adoption of the standard, but not before the original effective date of December 15, 2016. The Company is currently evaluating the effect that ASU 2014-09 will have on its consolidated financial statements and related disclosures. The Company has not yet selected a transition method nor has it determined the effect of the standard on its ongoing financial reporting.</t>
  </si>
  <si>
    <t>Net Income Per Share (Tables)</t>
  </si>
  <si>
    <t>Schedule Of Earnings Per Share Basic And Diluted</t>
  </si>
  <si>
    <t>The following table sets forth the computation of basic and diluted net income per share from continuing operations: Three Months Ended (in thousands, except per share amounts) June 28, June 29, Numerator (basic and diluted): Net income from continuing operations $ 38,720 $ 17,111 Denominator: Weighted average common shares outstanding, basic 148,396 149,283 Dilutive effect of employee stock options and restricted stock units 5,362 4,458 Weighted average common shares outstanding, diluted 153,758 153,741 Basic net income per share from continuing operations $ 0.26 $ 0.11 Diluted net income per share from continuing operations $ 0.25 $ 0.11</t>
  </si>
  <si>
    <t>Discontinued Operations (Tables)</t>
  </si>
  <si>
    <t>Summary of components of the gain on divestiture</t>
  </si>
  <si>
    <t>The following table summarizes the components of the deferred gain which was included under Other Long-term Liabilities on the Condensed Consolidated Balance Sheet as of June 28, 2015: (in thousands) Amount Sale price $ 1,500 Less book value of assets sold (115 ) Deferred gain on divestiture $ 1,385 Amount Cash proceeds from sale (including amounts held in escrow) $ 18,000 Less book value of assets sold and direct costs related to the sale: Intangible assets (990 ) Transaction and other costs (170 ) Gain on divestiture $ 16,840</t>
  </si>
  <si>
    <t>Results of discontinued operations</t>
  </si>
  <si>
    <t>The results of the HSC business for the three months ended June 28, 2015 and June 29, 2014 were as follows (in thousands): Three Months Ended June 28, 2015 June 29, 2014 Revenues $ 176 $ 1,006 Cost of revenues (477 ) (605 ) Long-lived assets impairment — (8,471 ) Operating expenses (246 ) (4,083 ) Gain on divestiture — 16,840 Income tax benefit (provision) (15 ) 45 Net income (loss) from discontinued operations $ (562 ) $ 4,732</t>
  </si>
  <si>
    <t>Fair Value Measurement (Tables)</t>
  </si>
  <si>
    <t>Financial Assets and Liabilities Measured at Fair Value on a Recurring Basis</t>
  </si>
  <si>
    <t>The following table summarizes the Company’s financial assets and liabilities measured at fair value on a recurring basis as of June 28, 2015 : Fair Value at Reporting Date Using (in thousands) Quoted Prices in Active Markets for Identical Assets (Level 1) Significant Other Observable Inputs (Level 2) Significant Unobservable Inputs (Level 3) Total Cash Equivalents and Short-Term Investments: US government treasuries and agencies securities $ 144,307 $ — $ — $ 144,307 Money market funds 48,839 — — 48,839 Asset-backed securities — 36,748 — 36,748 Corporate bonds — 237,526 — 237,526 International government bonds — 1,004 — 1,004 Corporate commercial paper — 1,200 — 1,200 Bank deposits — 14,250 — 14,250 Repurchase agreement — 434 — 434 Municipal bonds — 6,024 — 6,024 Total assets measured at fair value $ 193,146 $ 297,186 $ — $ 490,332 The following table summarizes the Company’s financial assets and liabilities measured at fair value on a recurring basis as of March 29, 2015 : Fair Value at Reporting Date Using (in thousands) Quoted Prices in Active Markets for Identical Assets (Level 1) Significant Other Observable Inputs (Level 2) Significant Unobservable Inputs (Level 3) Total Cash Equivalents and Short-Term Investments: US government treasuries and agencies securities $ 135,945 $ — $ — $ 135,945 Money market funds 55,578 — — 55,578 Asset-backed securities — 31,830 — 31,830 Corporate bonds — 245,675 — 245,675 International government bonds — 1,006 — 1,006 Corporate commercial paper — 4,999 — 4,999 Bank deposits — 16,915 — 16,915 Repurchase agreements — 191 — 191 Municipal bonds — 6,044 — 6,044 Total assets measured at fair value $ 191,523 $ 306,660 $ — $ 498,183</t>
  </si>
  <si>
    <t>Investments (Tables)</t>
  </si>
  <si>
    <t>Available-For-Sale Investments</t>
  </si>
  <si>
    <t>Available-for-sale investments at June 28, 2015 were as follows: (in thousands) Cost Gross Unrealized Gains Gross Unrealized Losses Estimated Fair Value U.S. government treasuries and agencies securities $ 144,133 $ 260 $ (86 ) $ 144,307 Money market funds 48,839 — — 48,839 Asset-backed securities 36,752 13 (17 ) 36,748 Corporate bonds 237,774 143 (392 ) 237,525 International government bonds 1,009 — (4 ) 1,005 Corporate commercial paper 1,200 — — 1,200 Bank deposits 14,250 — — 14,250 Repurchase agreements 434 — — 434 Municipal bonds 5,991 38 (5 ) 6,024 Total available-for-sale investments 490,382 454 (504 ) 490,332 Less amounts classified as cash equivalents (50,473 ) — — (50,473 ) Short-term investments $ 439,909 $ 454 $ (504 ) $ 439,859 Available-for-sale investments at March 29, 2015 were as follows: (in thousands) Cost Gross Unrealized Gains Gross Unrealized Losses Estimated Fair Value U.S. government treasuries and agencies securities $ 135,570 $ 398 $ (23 ) $ 135,945 Money market funds 55,578 — — 55,578 Asset-backed securities 31,830 9 (9 ) 31,830 Corporate bonds 245,229 567 (121 ) 245,675 International government bonds 1,010 — (4 ) 1,006 Corporate commercial paper 4,999 — — 4,999 Bank deposits 16,915 — — 16,915 Repurchase agreements 191 — — 191 Municipal bonds 6,001 45 (2 ) 6,044 Total available-for-sale investments 497,323 1,019 (159 ) 498,183 Less amounts classified as cash equivalents (60,068 ) — — (60,068 ) Short-term investments $ 437,255 $ 1,019 $ (159 ) $ 438,115</t>
  </si>
  <si>
    <t>Contractual Maturity of Available-For-Sale Debt Securities</t>
  </si>
  <si>
    <t>The cost and estimated fair value of available-for-sale securities at June 28, 2015 , by contractual maturity, were as follows: ( in thousands ) Amortized Cost Estimated Fair Value Due in 1 year or less $ 123,288 $ 123,322 Due in 1-2 years 132,911 133,025 Due in 2-5 years 234,183 233,985 Total investments in available-for-sale securities $ 490,382 $ 490,332</t>
  </si>
  <si>
    <t>Gross Unrealized Losses and Fair Value of Investments in Continuous Loss Position</t>
  </si>
  <si>
    <t>The following table shows the gross unrealized losses and fair value of the Company’s investments with unrealized losses as of June 28, 2015 , aggregated by investment category and length of time that individual securities have been in a continuous loss position. Less Than 12 Months 12 Months or Greater Total (in thousands) Fair Value Unrealized Loss Fair Value Unrealized Loss Fair Value Unrealized Loss Corporate bonds $ 157,548 $ (392 ) $ — $ — $ 157,548 $ (392 ) Asset-backed securities 20,082 (17 ) — — 20,082 (17 ) U.S. government treasuries and agencies securities 46,048 (86 ) — — 46,048 (86 ) Municipal bonds 2,002 (5 ) — — 2,002 (5 ) International government bonds 1,004 (4 ) — — 1,004 (4 ) Total $ 226,684 $ (504 ) $ — $ — $ 226,684 $ (504 ) The following table shows the gross unrealized losses and fair value of the Company’s investments with unrealized losses, as of March 29, 2015 , aggregated by investment category and length of time that individual securities have been in a continuous unrealized loss position. Less Than 12 Months 12 Months or Greater Total (in thousands) Fair Value Unrealized Loss Fair Value Unrealized Loss Fair Value Unrealized Loss Corporate bonds $ 67,367 $ (121 ) $ — $ — $ 67,367 $ (121 ) Asset-backed securities 17,736 (9 ) — — 17,736 (9 ) U.S. government treasuries and agencies securities 18,478 (23 ) — — 18,478 (23 ) Municipal bonds 1,001 (2 ) — — 1,001 (2 ) International government bonds 1,006 (4 ) — — 1,006 (4 ) Total $ 105,588 $ (159 ) $ — $ — $ 105,588 $ (159 )</t>
  </si>
  <si>
    <t>Stock-Based Employee Compensation (Tables)</t>
  </si>
  <si>
    <t>Compensation Expense</t>
  </si>
  <si>
    <t>The following table summarizes stock-based compensation expense by line items appearing in the Company’s Condensed Consolidated Statement of Operations: Three Months Ended (in thousands) June 28, June 29, Cost of revenue $ 683 $ 316 Research and development 3,632 2,521 Selling, general and administrative 3,552 2,122 Discontinued operations (32 ) 54 Total stock-based compensation expense $ 7,835 $ 5,013</t>
  </si>
  <si>
    <t>Stock Option Activity</t>
  </si>
  <si>
    <t>The following is a summary of the Company's stock option activity and related weighted average exercise prices for each category: Three Months Ended June 28, 2015 (shares in thousands) Shares Price Beginning stock options outstanding 3,680 $ 7.71 Granted 420 21.85 Exercised (1) (467 ) 7.19 Canceled (33 ) 7.45 Ending stock options outstanding 3,600 $ 9.44 Ending stock options exercisable 2,177 $ 7.12 (1) Upon exercise, the Company issues new shares of common stock.</t>
  </si>
  <si>
    <t>Nonvested Restricted Stock Units Activity</t>
  </si>
  <si>
    <t>The following table summarizes the Company's restricted stock unit activity and related weighted-average exercise prices for each category for the three months ended June 28, 2015 : Three Months Ended June 28, 2015 (shares in thousands) Shares Weighted-average grant date fair value per share Beginning RSUs outstanding 3,457 $ 10.58 Granted 1,381 21.96 Released (915 ) 9.13 Forfeited (159 ) 12.32 Ending RSUs outstanding 3,764 $ 15.04</t>
  </si>
  <si>
    <t>Nonvested Performance-based Units Activity</t>
  </si>
  <si>
    <t>The following table summarizes the Company's performance stock unit activity and related weighted-average exercise prices for each category for the three months ended June 28, 2015 : Three Months Ended June 28, 2015 (shares in thousands) Shares Weighted-average grant date fair value per share Beginning PSUs outstanding 517 $ 8.06 Granted 3 8.50 Released (89 ) 7.77 Forfeited (137 ) 8.55 Ending PSUs outstanding 294 $ 7.92</t>
  </si>
  <si>
    <t>Fair Value Assumptions</t>
  </si>
  <si>
    <t>The following weighted average assumptions were used to calculate the fair value of the market-based equity award using a Monte Carlo simulation model: June 15, 2015 June 15, 2014 Estimated fair value $ 33.08 $ 21.00 Expected volatility 41.22 % 34.60 % Expected term (in years) 1.80 1.80 Risk-free interest rate 0.65 % 0.38 % Dividend yield — % — %</t>
  </si>
  <si>
    <t>Employee Stock Purchase Plan Activity</t>
  </si>
  <si>
    <t>Activity under the Company's ESPP for the three months ended June 28, 2015 is summarized in the following table: (in thousands, except per share amounts) Number of shares issued 230 Average issuance price $ 16.82 Number of shares available at June 28, 2015 4,148</t>
  </si>
  <si>
    <t>Balance Sheet Detail (Tables)</t>
  </si>
  <si>
    <t>(in thousands) June 28, March 29, Inventories, net Raw materials $ 4,921 $ 4,709 Work-in-process 19,088 18,377 Finished goods 18,694 22,324 Total inventories, net $ 42,703 $ 45,410 Property, plant and equipment, net Land $ 11,592 $ 11,578 Machinery and equipment 292,021 292,180 Building and leasehold improvements 48,248 48,031 Total property, plant and equipment, gross 351,861 351,789 Less: accumulated depreciation (287,440 ) (286,281 ) Total property, plant and equipment, net $ 64,421 $ 65,508 Other accrued liabilities Accrued restructuring costs (1) 3,710 10,512 Other (2) 7,293 7,070 Total other accrued liabilities $ 11,003 $ 17,582 Other long-term obligations Deferred compensation related liabilities $ 14,865 $ 13,143 Other 5,899 4,462 Total other long-term liabilities $ 20,764 $ 17,605 (1) Includes accrued severance costs related to the HSC business of $3.3 million and $10.2 million as of June 28, 2015 and March 29, 2015 , respectively. (2) Other current liabilities consist primarily of accrued royalties and outside commissions, short-term portion of supplier obligations and other accrued unbilled expenses.</t>
  </si>
  <si>
    <t>Deferred Income on Shipments to Distributors (Tables)</t>
  </si>
  <si>
    <t>The components of deferred income on shipments to distributors as of June 28, 2015 and March 29, 2015 are as follows: (in thousands) June 28, March 29, Gross deferred revenue $ 13,429 $ 19,299 Gross deferred costs (3,049 ) (3,605 ) Deferred income on shipments to distributors $ 10,380 $ 15,694</t>
  </si>
  <si>
    <t>Accumulated Other Comprehensive Income (Loss) (Tables)</t>
  </si>
  <si>
    <t>Schedule of Accumulated Other Comprehensive Income (Loss)</t>
  </si>
  <si>
    <t xml:space="preserve">Changes in accumulated other comprehensive income (loss) by component, net of tax, for the three months ended June 28, 2015 consisted of the following: (in thousands) Cumulative translation adjustments Unrealized gain on available-for-sale investments Pension adjustments Total Balance, March 29, 2015 $ (3,721 ) $ 860 $ 680 $ (2,181 ) Other comprehensive loss before reclassifications 810 (1,053 ) — (243 ) Amounts reclassified out of accumulated other comprehensive income (loss) — 143 (146 ) (3 ) Net current-period other comprehensive loss 810 (910 ) (146 ) (246 ) Balance as of June 28, 2015 $ (2,911 ) $ (50 ) $ 534 $ (2,427 ) Comprehensive income components consisted of: (in thousands) Three Months Ended June 28, 2015 Location Unrealized holding gains on available-for-sale investments $ 143 interest and other, net Amortization of pension benefits prior service costs (146 ) operating expense Total amounts reclassified out of accumulated other comprehensive loss $ (3 ) </t>
  </si>
  <si>
    <t>Goodwill and Intangible Assets, Net (Tables)</t>
  </si>
  <si>
    <t>Changes in the carrying amounts of goodwill by segment</t>
  </si>
  <si>
    <t>Goodwill balances by reportable segment as of June 28, 2015 and March 29, 2015 are as follows: Reportable Segment (in thousands) Communications $ 122,248 Computing and Consumer 13,396 Total $ 135,644</t>
  </si>
  <si>
    <t>Summary of intangible assets balances</t>
  </si>
  <si>
    <t>Intangible asset balances as of June 28, 2015 and March 29, 2015 are summarized as follows: June 28, 2015 (in thousands) Gross Assets Accumulated Amortization Net Assets Purchased intangible assets: Existing technology $ 203,914 $ (199,852 ) $ 4,062 Trademarks 4,411 (3,996 ) 415 Customer relationships 128,787 (128,561 ) 226 Total purchased intangible assets $ 337,112 $ (332,409 ) $ 4,703 March 29, 2015 (in thousands) Gross Assets Accumulated Amortization Net Assets (1) Purchased intangible assets: Existing technology $ 211,170 $ (206,491 ) $ 4,679 Trademarks 4,411 (3,850 ) 561 Customer relationships 131,045 (130,750 ) 295 Total purchased intangible assets $ 346,626 $ (341,091 ) $ 5,535</t>
  </si>
  <si>
    <t>Estimated remaining future amortization expense</t>
  </si>
  <si>
    <t>Based on the intangible assets recorded at June 28, 2015 , and assuming no subsequent additions to or impairment of the underlying assets, the remaining estimated amortization expense is expected to be as follows (in thousands): Fiscal Year Amount 2016 (Remaining 9 months) $ 2,252 2017 2,185 2018 256 2019 10 2020 and thereafter — Total purchased intangible assets $ 4,703</t>
  </si>
  <si>
    <t>Restructuring (Tables)</t>
  </si>
  <si>
    <t>Provision of Restructuring Charges and Liability Remaining</t>
  </si>
  <si>
    <t>The following table shows the provision of the restructuring charges and the liability remaining as of June 28, 2015 : (in thousands) HSC Business Other Total Balance as of March 29, 2015 $ 10,217 $ 295 $ 10,512 Provision — 865 865 Payments and other adjustments (6,963 ) (704 ) (7,667 ) Balance as of June 28, 2015 $ 3,254 $ 456 $ 3,710</t>
  </si>
  <si>
    <t>Segment Information (Tables)</t>
  </si>
  <si>
    <t>Schedule of reportable segments information</t>
  </si>
  <si>
    <t>The tables below provide information about these segments: Revenues by segment Three Months Ended (in thousands) June 28, June 29, Communications $ 64,893 $ 80,986 Computing and Consumer 96,014 45,316 Total revenues $ 160,907 $ 126,302 Income by segment from continuing operations Three Months Ended (in thousands) June 28, June 29, Communications $ 22,950 $ 29,109 Computing and Consumer 24,269 (1,732 ) Unallocated expenses: Amortization of intangible assets (831 ) (2,549 ) Assets impairment and recoveries (147 ) (2,302 ) Stock-based compensation expense (7,867 ) (4,959 ) Severance, retention and facility closure costs (921 ) (573 ) Interest income and other, net 1,702 368 Income from continuing operations, before income taxes $ 39,155 $ 17,362</t>
  </si>
  <si>
    <t>Revenues from unaffiliated customers by shipment location</t>
  </si>
  <si>
    <t xml:space="preserve">Revenues from unaffiliated customers by geographic area, based on the customers' shipment locations, were as follows: Three Months Ended (in thousands) June 28, June 29, APAC $ 117,585 $ 81,799 Americas (1) 21,744 17,008 Japan 9,220 10,242 Europe 12,358 17,253 Total revenues $ 160,907 $ 126,302 (1) The revenues from the customers in the U.S. were $20.7 million and $15.1 million in the three months ended June 28, 2015 and June 29, 2014 , respectively. </t>
  </si>
  <si>
    <t>Property, plant and equipment by geographic region</t>
  </si>
  <si>
    <t>The Company's net property, plant and equipment, are summarized below by geographic area: (in thousands) June 28, March 29, United States $ 38,588 $ 38,879 Canada 4,030 3,997 Malaysia 20,260 21,244 All other countries 1,543 1,388 Total property, plant and equipment, net $ 64,421 $ 65,508</t>
  </si>
  <si>
    <t>Summary of Significant Accounting Policies (Details)</t>
  </si>
  <si>
    <t>Fiscal period duration</t>
  </si>
  <si>
    <t>91 days</t>
  </si>
  <si>
    <t>Minimum number of weeks in the fiscal year reporting calendar</t>
  </si>
  <si>
    <t>364 days</t>
  </si>
  <si>
    <t>Maximum number of weeks in the fiscal year reporting calendar</t>
  </si>
  <si>
    <t>372 days</t>
  </si>
  <si>
    <t>Net Income Per Share (Computation) (Details) - USD ($) $ / shares in Units, shares in Thousands, $ in Thousands</t>
  </si>
  <si>
    <t>Numerator (basic and diluted):</t>
  </si>
  <si>
    <t>Denominator:</t>
  </si>
  <si>
    <t>Weighted average common shares outstanding, basic (shares)</t>
  </si>
  <si>
    <t>Dilutive effect of employee stock options and restricted stock units (shares)</t>
  </si>
  <si>
    <t>Weighted average common shares outstanding, diluted (shares)</t>
  </si>
  <si>
    <t>Basic net income per share from continuing operations (in dollars per share)</t>
  </si>
  <si>
    <t>Diluted net income per share from continuing operations (in dollars per share)</t>
  </si>
  <si>
    <t>Shares excluded from calculation because they were anti-dilutive (in shares)</t>
  </si>
  <si>
    <t>Discontinued Operations (Narrative) (Details) - USD ($) $ in Thousands</t>
  </si>
  <si>
    <t>Apr. 27, 2015</t>
  </si>
  <si>
    <t>May. 30, 2014</t>
  </si>
  <si>
    <t>Income Statement, Balance Sheet and Additional Disclosures by Disposal Groups, Including Discontinued Operations [Line Items]</t>
  </si>
  <si>
    <t>Deferred gain on divestiture</t>
  </si>
  <si>
    <t>High-Speed Converter Business</t>
  </si>
  <si>
    <t>Cash held in escrow related to discontinued operations</t>
  </si>
  <si>
    <t>Holding period for escrow deposit (in months)</t>
  </si>
  <si>
    <t>18 months</t>
  </si>
  <si>
    <t>Gain on divestiture</t>
  </si>
  <si>
    <t>Long-lived assets held for sale</t>
  </si>
  <si>
    <t>Fixed assets held for sale</t>
  </si>
  <si>
    <t>Intangible assets held for sale</t>
  </si>
  <si>
    <t>Impairment charge</t>
  </si>
  <si>
    <t>Other Assets | High-Speed Converter Business</t>
  </si>
  <si>
    <t>Other Noncurrent Liabilities | High-Speed Converter Business</t>
  </si>
  <si>
    <t>Disposal group, assets</t>
  </si>
  <si>
    <t>Discontinued Operations (Divestiture) (Details) - USD ($) $ in Thousands</t>
  </si>
  <si>
    <t>Long Lived Assets Held-for-sale [Line Items]</t>
  </si>
  <si>
    <t>Cash proceeds from sale</t>
  </si>
  <si>
    <t>Less book value of assets sold and direct costs related to the sale:</t>
  </si>
  <si>
    <t>Intangible assets</t>
  </si>
  <si>
    <t>Transaction and other costs</t>
  </si>
  <si>
    <t>Discontinued Operations (Results of Operations) (Details) - USD ($) $ in Thousands</t>
  </si>
  <si>
    <t>Long-lived assets impairment</t>
  </si>
  <si>
    <t>Operating expenses</t>
  </si>
  <si>
    <t>Income tax benefit (provision)</t>
  </si>
  <si>
    <t>Fair Value Measurement (Levels 1-3) (Details) - Measured on a Recurring Basis - USD ($) $ in Thousands</t>
  </si>
  <si>
    <t>Quoted Prices in Active Markets for Identical Assets (Level 1)</t>
  </si>
  <si>
    <t>Cash Equivalents and Short-Term Investments:</t>
  </si>
  <si>
    <t>US government treasuries and agencies securities</t>
  </si>
  <si>
    <t>Money market funds</t>
  </si>
  <si>
    <t>Asset-backed securities</t>
  </si>
  <si>
    <t>Corporate bonds</t>
  </si>
  <si>
    <t>International government bonds</t>
  </si>
  <si>
    <t>Corporate commercial paper</t>
  </si>
  <si>
    <t>Bank deposits</t>
  </si>
  <si>
    <t>Repurchase agreement</t>
  </si>
  <si>
    <t>Municipal bonds</t>
  </si>
  <si>
    <t>Total assets measured at fair value</t>
  </si>
  <si>
    <t>Significant Other Observable Inputs (Level 2)</t>
  </si>
  <si>
    <t>Significant Unobservable Inputs (Level 3)</t>
  </si>
  <si>
    <t>Total</t>
  </si>
  <si>
    <t>Investments (Available-for-Sale) (Details) - USD ($) $ in Thousands</t>
  </si>
  <si>
    <t>U.S. government treasuries and agencies securities</t>
  </si>
  <si>
    <t>Schedule of Available-for-sale Securities [Line Items]</t>
  </si>
  <si>
    <t>Cost</t>
  </si>
  <si>
    <t>Gross Unrealized Gains</t>
  </si>
  <si>
    <t>Gross Unrealized Losses</t>
  </si>
  <si>
    <t>Estimated Fair Value</t>
  </si>
  <si>
    <t>Repurchase agreements</t>
  </si>
  <si>
    <t>Total available-for-sale investments</t>
  </si>
  <si>
    <t>Less amounts classified as cash equivalents</t>
  </si>
  <si>
    <t>Investments (Contractual Maturity) (Details) $ in Thousands</t>
  </si>
  <si>
    <t>Jun. 28, 2015USD ($)</t>
  </si>
  <si>
    <t>Amortized Cost</t>
  </si>
  <si>
    <t>Due in 1 year or less</t>
  </si>
  <si>
    <t>Due in 1-2 years</t>
  </si>
  <si>
    <t>Due in 2-5 years</t>
  </si>
  <si>
    <t>Total investments in available-for-sale securities</t>
  </si>
  <si>
    <t>Investments (Unrealized Loss) (Details) - USD ($) $ in Thousands</t>
  </si>
  <si>
    <t>Available-for-sale Securities, Continuous Unrealized Loss Position, Aggregate Losses [Abstract]</t>
  </si>
  <si>
    <t>Fair Value Less than 12 months</t>
  </si>
  <si>
    <t>Unrealized Loss Less than 12 months</t>
  </si>
  <si>
    <t>Fair Value 12 months or Greater</t>
  </si>
  <si>
    <t>Available-for-sale Securities, Continuous Unrealized Loss Position, 12 Months or Longer, Accumulated Loss</t>
  </si>
  <si>
    <t>Fair Value Total</t>
  </si>
  <si>
    <t>Unrealized Loss Total</t>
  </si>
  <si>
    <t>Investments Investments (Cost-Method) (Details) $ in Millions</t>
  </si>
  <si>
    <t>Dec. 28, 2014USD ($)</t>
  </si>
  <si>
    <t>Original cost</t>
  </si>
  <si>
    <t>Stock-Based Employee Compensation-Options (Narrative) (Details) - Jun. 28, 2015 $ / shares in Units, shares in Millions, $ in Millions</t>
  </si>
  <si>
    <t>USD ($)plan$ / sharesshares</t>
  </si>
  <si>
    <t>Share-based Compensation Arrangement by Share-based Payment Award [Line Items]</t>
  </si>
  <si>
    <t>Number of equity based plans (plans) | plan</t>
  </si>
  <si>
    <t>Employee Stock Option</t>
  </si>
  <si>
    <t>Compensation cost not yet recognized</t>
  </si>
  <si>
    <t>Compensation cost not yet recognized, period for recognition</t>
  </si>
  <si>
    <t>1 year 3 months 29 days</t>
  </si>
  <si>
    <t>Options vested and expected to vest (shares) | shares</t>
  </si>
  <si>
    <t>Options vested and expected to vest, weighted average exercise price (usd per share) | $ / shares</t>
  </si>
  <si>
    <t>Options vested and expecting to vest, weighted average remaining contractual term</t>
  </si>
  <si>
    <t>3 years 11 months 26 days</t>
  </si>
  <si>
    <t>Options vested and expected to vest, aggregate intrinsic value</t>
  </si>
  <si>
    <t>Options, fully vested, outstanding (shares) | shares</t>
  </si>
  <si>
    <t>Options, fully vested, outstanding, weighted average exercise price (usd per share) | $ / shares</t>
  </si>
  <si>
    <t>Options, fully vested, weighted average remaining contractual term</t>
  </si>
  <si>
    <t>3 years 2 months 16 days</t>
  </si>
  <si>
    <t>Options, fully vested, aggregate intrinsic value</t>
  </si>
  <si>
    <t>Restricted Stock Units (RSUs)</t>
  </si>
  <si>
    <t>Award vesting period</t>
  </si>
  <si>
    <t>3 years</t>
  </si>
  <si>
    <t>1 year 10 months 17 days</t>
  </si>
  <si>
    <t>Performance Shares</t>
  </si>
  <si>
    <t>10 months 16 days</t>
  </si>
  <si>
    <t>2004 Equity Plan</t>
  </si>
  <si>
    <t>Award vesting rights (percent)</t>
  </si>
  <si>
    <t>25.00%</t>
  </si>
  <si>
    <t>2004 Equity Plan | Employee Stock Option</t>
  </si>
  <si>
    <t>Expiration period</t>
  </si>
  <si>
    <t>7 years</t>
  </si>
  <si>
    <t>4 years</t>
  </si>
  <si>
    <t>Minimum Exercise price, percent of fair market value (percent)</t>
  </si>
  <si>
    <t>100.00%</t>
  </si>
  <si>
    <t>Minimum vesting period of non-performance based full value awards made under the 2004 Plan</t>
  </si>
  <si>
    <t>Minimum vesting period performance based full value awards made under the 2004 Plan</t>
  </si>
  <si>
    <t>1 year</t>
  </si>
  <si>
    <t>Maximum percent of shares under the equity plan that may be granted to a participant without vesting provisions (percent)</t>
  </si>
  <si>
    <t>5.00%</t>
  </si>
  <si>
    <t>Number of shares available for grant (shares) | shares</t>
  </si>
  <si>
    <t>Stock-Based Employee Compensation-Equity Instruments Other than Options (Narrative) (Details) shares in Thousands, $ in Millions</t>
  </si>
  <si>
    <t>Jun. 15, 2015</t>
  </si>
  <si>
    <t>Jun. 15, 2014</t>
  </si>
  <si>
    <t>Jun. 30, 2015shares</t>
  </si>
  <si>
    <t>Jun. 29, 2014Installmentshares</t>
  </si>
  <si>
    <t>Jun. 28, 2015USD ($)shares</t>
  </si>
  <si>
    <t>Mar. 29, 2015shares</t>
  </si>
  <si>
    <t>Units Outstanding</t>
  </si>
  <si>
    <t>Equity instruments other than options, vested and expected to vest, outstanding (shares)</t>
  </si>
  <si>
    <t>Equity instruments other than options, vested and expected to vest, weighted average remaining contractual term</t>
  </si>
  <si>
    <t>1 year 8 months 26 days</t>
  </si>
  <si>
    <t>Equity instruments other than options, vested and expected to vest, aggregate intrinsic value | $</t>
  </si>
  <si>
    <t>Compensation cost not yet recognized | $</t>
  </si>
  <si>
    <t>Granted (shares)</t>
  </si>
  <si>
    <t>10 months 15 days</t>
  </si>
  <si>
    <t>Market-Based Stock Units</t>
  </si>
  <si>
    <t>2 years</t>
  </si>
  <si>
    <t>1 year 8 months 13 days</t>
  </si>
  <si>
    <t>1 year 9 months 4 days</t>
  </si>
  <si>
    <t>Number of installments | Installment</t>
  </si>
  <si>
    <t>Expected term (in years)</t>
  </si>
  <si>
    <t>1 year 9 months 18 days</t>
  </si>
  <si>
    <t>Minimum | Performance Shares</t>
  </si>
  <si>
    <t>Maximum | Performance Shares</t>
  </si>
  <si>
    <t>Stock-Based Employee Compensation (Expense by Category) (Details) - USD ($) $ in Thousands</t>
  </si>
  <si>
    <t>Total stock-based compensation expense</t>
  </si>
  <si>
    <t>Cost of revenue</t>
  </si>
  <si>
    <t>Discontinued operations</t>
  </si>
  <si>
    <t>Stock-Based Employee Compensation (Stock Option Activity) (Details) - Jun. 28, 2015 - Employee Stock Option - $ / shares shares in Thousands</t>
  </si>
  <si>
    <t>Shares</t>
  </si>
  <si>
    <t>Beginning stock options outstanding (shares)</t>
  </si>
  <si>
    <t>Exercised (shares)</t>
  </si>
  <si>
    <t>Canceled (shares)</t>
  </si>
  <si>
    <t>Ending stock options outstanding (shares)</t>
  </si>
  <si>
    <t>Ending stock options exercisable (shares)</t>
  </si>
  <si>
    <t>Price</t>
  </si>
  <si>
    <t>Beginning stock options outstanding (usd per share)</t>
  </si>
  <si>
    <t>Granted (usd per share)</t>
  </si>
  <si>
    <t>Exercised (usd per share)</t>
  </si>
  <si>
    <t>Canceled (usd per share)</t>
  </si>
  <si>
    <t>Ending stock options outstanding (usd per share)</t>
  </si>
  <si>
    <t>Ending stock options exercisable (usd per share)</t>
  </si>
  <si>
    <t>Stock-Based Employee Compensation (Restricted and Performance-Based Stock Unit Activity) (Details) - 3 months ended Jun. 28, 2015 - $ / shares shares in Thousands</t>
  </si>
  <si>
    <t>Beginning Balance outstanding (shares)</t>
  </si>
  <si>
    <t>Released (shares)</t>
  </si>
  <si>
    <t>Forfeited (shares)</t>
  </si>
  <si>
    <t>Ending Balance outstanding (shares)</t>
  </si>
  <si>
    <t>Weighted-average grant date fair value per share</t>
  </si>
  <si>
    <t>Beginning Balance outstanding (usd per share)</t>
  </si>
  <si>
    <t>Released (usd per share)</t>
  </si>
  <si>
    <t>Forfeited (usd per share)</t>
  </si>
  <si>
    <t>Ending Balance outstanding (usd per share)</t>
  </si>
  <si>
    <t>Stock-Based Employee Compensation (Monte Carlo Assumptions) (Details) - Market-Based Stock Units - $ / shares</t>
  </si>
  <si>
    <t>Estimated fair value</t>
  </si>
  <si>
    <t>Expected volatility (percent)</t>
  </si>
  <si>
    <t>41.22%</t>
  </si>
  <si>
    <t>34.60%</t>
  </si>
  <si>
    <t>Risk-free interest rate (percent)</t>
  </si>
  <si>
    <t>0.65%</t>
  </si>
  <si>
    <t>0.38%</t>
  </si>
  <si>
    <t>Dividend yield (percent)</t>
  </si>
  <si>
    <t>0.00%</t>
  </si>
  <si>
    <t>Share-Based Employee Compensation (Employee Stock Purchase Plan) (Details) - ESPP - USD ($)</t>
  </si>
  <si>
    <t>Jul. 12, 2013</t>
  </si>
  <si>
    <t>Sep. 13, 2012</t>
  </si>
  <si>
    <t>Jun. 18, 2009</t>
  </si>
  <si>
    <t>Shares reserved for issuance under the amended plan (shares)</t>
  </si>
  <si>
    <t>Limit of fair market value any one employee can purchase per year</t>
  </si>
  <si>
    <t>Additional shares authorized for future issuance (shares)</t>
  </si>
  <si>
    <t>Number of shares issued (shares)</t>
  </si>
  <si>
    <t>Average issuance price (usd per share)</t>
  </si>
  <si>
    <t>Number of shares available at June 28, 2015</t>
  </si>
  <si>
    <t>Stockholders' Equity (Narrative) (Details) - USD ($) shares in Millions, $ in Millions</t>
  </si>
  <si>
    <t>12 Months Ended</t>
  </si>
  <si>
    <t>Apr. 30, 2015</t>
  </si>
  <si>
    <t>Authorized amount</t>
  </si>
  <si>
    <t>Number of shares repurchased (shares)</t>
  </si>
  <si>
    <t>Cost of shares repurchased</t>
  </si>
  <si>
    <t>Amount available for future purchase</t>
  </si>
  <si>
    <t>Balance Sheet Detail (Additional Information) (Details) - USD ($) $ in Thousands</t>
  </si>
  <si>
    <t>Inventories, net</t>
  </si>
  <si>
    <t>Raw materials</t>
  </si>
  <si>
    <t>Work-in-process</t>
  </si>
  <si>
    <t>Finished goods</t>
  </si>
  <si>
    <t>Total inventories, net</t>
  </si>
  <si>
    <t>Total property, plant and equipment, gross</t>
  </si>
  <si>
    <t>Less: accumulated depreciation</t>
  </si>
  <si>
    <t>Total property, plant and equipment, net</t>
  </si>
  <si>
    <t>Deferred compensation related liabilities</t>
  </si>
  <si>
    <t>Other</t>
  </si>
  <si>
    <t>Total other long-term liabilities</t>
  </si>
  <si>
    <t>Accrued restructuring costs</t>
  </si>
  <si>
    <t>Total other accrued liabilities</t>
  </si>
  <si>
    <t>Accrued Severance Costs</t>
  </si>
  <si>
    <t>Land</t>
  </si>
  <si>
    <t>Machinery and equipment</t>
  </si>
  <si>
    <t>Building and leasehold improvements</t>
  </si>
  <si>
    <t>Deferred Income on Shipments to Distributors (Components) (Details) - USD ($) $ in Thousands</t>
  </si>
  <si>
    <t>Gross deferred revenue</t>
  </si>
  <si>
    <t>Gross deferred costs</t>
  </si>
  <si>
    <t>Discount from list price billed to the customer (percent)</t>
  </si>
  <si>
    <t>38.00%</t>
  </si>
  <si>
    <t>Accumulated Other Comprehensive Income (Loss) (Changes) (Details) $ in Thousands</t>
  </si>
  <si>
    <t>Accumulated Other Comprehensive Income (Loss), Net of Tax [Roll Forward]</t>
  </si>
  <si>
    <t>Accumulated Other Comprehensive Income (Loss), Net of Tax</t>
  </si>
  <si>
    <t>Other comprehensive loss before reclassifications</t>
  </si>
  <si>
    <t>Amounts reclassified out of accumulated other comprehensive income (loss)</t>
  </si>
  <si>
    <t>Net current-period other comprehensive loss</t>
  </si>
  <si>
    <t>Cumulative translation adjustments</t>
  </si>
  <si>
    <t>Unrealized gain on available-for-sale investments</t>
  </si>
  <si>
    <t>Pension adjustments</t>
  </si>
  <si>
    <t>Goodwill and Intangible Assets, Net (Narrative) (Details) - USD ($) $ in Thousands</t>
  </si>
  <si>
    <t>Finite-Lived Intangible Assets [Line Items]</t>
  </si>
  <si>
    <t>Accumulated goodwill impairment loss</t>
  </si>
  <si>
    <t>Minimum</t>
  </si>
  <si>
    <t>Useful life</t>
  </si>
  <si>
    <t>Maximum</t>
  </si>
  <si>
    <t>Existing Technology, Customer Relationships and Non-compete Agreements | High-Speed Converter Business</t>
  </si>
  <si>
    <t>Existing Technology | High-Speed Converter Business</t>
  </si>
  <si>
    <t>Customer relationships | High-Speed Converter Business</t>
  </si>
  <si>
    <t>Non-compete agreements | High-Speed Converter Business</t>
  </si>
  <si>
    <t>Goodwill and Intangible Assets, Net (Goodwill by Segment) (Details) - USD ($) $ in Thousands</t>
  </si>
  <si>
    <t>Goodwill [Roll Forward]</t>
  </si>
  <si>
    <t>Communications</t>
  </si>
  <si>
    <t>Computing and Consumer</t>
  </si>
  <si>
    <t>Goodwill and Intangible Assets, Net (Intangible Assets) (Details) - USD ($) $ in Thousands</t>
  </si>
  <si>
    <t>Acquired Finite-Lived Intangible Assets [Line Items]</t>
  </si>
  <si>
    <t>Gross Assets</t>
  </si>
  <si>
    <t>Accumulated Amortization</t>
  </si>
  <si>
    <t>Net Assets</t>
  </si>
  <si>
    <t>Existing technology</t>
  </si>
  <si>
    <t>Trademarks</t>
  </si>
  <si>
    <t>Customer relationships</t>
  </si>
  <si>
    <t>Goodwill and Intangible Assets, Net (Amortization) (Details) $ in Thousands</t>
  </si>
  <si>
    <t>Estimated amortization expense [Abstract]</t>
  </si>
  <si>
    <t>2016 (Remaining 9 months)</t>
  </si>
  <si>
    <t>2020 and thereafter</t>
  </si>
  <si>
    <t>Total purchased intangible assets</t>
  </si>
  <si>
    <t>Restructuring (Provision of Charges and Liability) (Details) - Employee Severance - USD ($) $ in Thousands</t>
  </si>
  <si>
    <t>Restructuring Reserve</t>
  </si>
  <si>
    <t>Balance as of March 29, 2015</t>
  </si>
  <si>
    <t>Provision</t>
  </si>
  <si>
    <t>Payments and other adjustments</t>
  </si>
  <si>
    <t>Balance as of June 28, 2015</t>
  </si>
  <si>
    <t>Other Restructuring Plan</t>
  </si>
  <si>
    <t>Restructuring (Narrative) (Details) $ in Thousands</t>
  </si>
  <si>
    <t>Jun. 28, 2015USD ($)employee</t>
  </si>
  <si>
    <t>Mar. 29, 2015USD ($)Employeeemployee</t>
  </si>
  <si>
    <t>Employee Severance</t>
  </si>
  <si>
    <t>Restructuring Cost and Reserve [Line Items]</t>
  </si>
  <si>
    <t>Restructuring Charges</t>
  </si>
  <si>
    <t>High-Speed Converter Business | Employee Severance</t>
  </si>
  <si>
    <t>Number of positions eliminated (employees) | Employee</t>
  </si>
  <si>
    <t>Other Restructuring Plan | Employee Severance</t>
  </si>
  <si>
    <t>Other Restructuring Plan - 2016 Charge | Employee Severance</t>
  </si>
  <si>
    <t>Number of positions eliminated (employees) | employee</t>
  </si>
  <si>
    <t>High-Speed Converter Business | Other Restructuring Plan - 2015 Charge</t>
  </si>
  <si>
    <t>Restructuring and Related Cost, Incurred Cost</t>
  </si>
  <si>
    <t>Commitments and Contingencies (Narrative) (Details) $ in Millions</t>
  </si>
  <si>
    <t>1 Months Ended</t>
  </si>
  <si>
    <t>Jan. 31, 2012defendant</t>
  </si>
  <si>
    <t>Mar. 29, 2015USD ($)</t>
  </si>
  <si>
    <t>Standard warranty period</t>
  </si>
  <si>
    <t>Extended warranty period</t>
  </si>
  <si>
    <t>Total warranty accrual | $</t>
  </si>
  <si>
    <t>Maxim I Properties Litigation | Environmental Violation</t>
  </si>
  <si>
    <t>Loss Contingencies [Line Items]</t>
  </si>
  <si>
    <t>Number of defendants</t>
  </si>
  <si>
    <t>Employee Benefit Plans (Narrative) (Details) - USD ($) $ in Millions</t>
  </si>
  <si>
    <t>Deferred Compensation Arrangement with Individual, Postretirement Benefits [Line Items]</t>
  </si>
  <si>
    <t>Cost recognized for matching contributions</t>
  </si>
  <si>
    <t>United States Postretirement Benefit Plan of US Entity</t>
  </si>
  <si>
    <t>Participant balances percent vested (percent)</t>
  </si>
  <si>
    <t>Deferred compensation plan obligations</t>
  </si>
  <si>
    <t>Deferred compensation plan assets</t>
  </si>
  <si>
    <t>United States Postretirement Benefit Plan of US Entity | Fox Enterprises</t>
  </si>
  <si>
    <t>Deferred compensation liability</t>
  </si>
  <si>
    <t>International Employee Benefit Plan</t>
  </si>
  <si>
    <t>Income Taxes (Narrative) (Details) - USD ($) $ in Thousands</t>
  </si>
  <si>
    <t>Jul. 03, 2011</t>
  </si>
  <si>
    <t>Income tax holiday, length (in years)</t>
  </si>
  <si>
    <t>10 years</t>
  </si>
  <si>
    <t>Segment Information (Narrative) (Details) - Customer Concentration Risk - customer</t>
  </si>
  <si>
    <t>Revenue</t>
  </si>
  <si>
    <t>Revenue, Major Customer [Line Items]</t>
  </si>
  <si>
    <t>Number of significant customers</t>
  </si>
  <si>
    <t>Revenue | Avnet</t>
  </si>
  <si>
    <t>Concentration risk (percentage)</t>
  </si>
  <si>
    <t>21.00%</t>
  </si>
  <si>
    <t>Revenue | Uniquest</t>
  </si>
  <si>
    <t>15.00%</t>
  </si>
  <si>
    <t>Accounts Receivable</t>
  </si>
  <si>
    <t>Accounts Receivable | Significant Distributor 1</t>
  </si>
  <si>
    <t>11.00%</t>
  </si>
  <si>
    <t>Accounts Receivable | Significant Distributor 2</t>
  </si>
  <si>
    <t>10.00%</t>
  </si>
  <si>
    <t>Accounts Receivable | Significant Distributor 3</t>
  </si>
  <si>
    <t>Segment Information (Income) (Details) - USD ($) $ in Thousands</t>
  </si>
  <si>
    <t>Segment Reporting Information [Line Items]</t>
  </si>
  <si>
    <t>Income from continuing operations, before income taxes</t>
  </si>
  <si>
    <t>Unallocated expenses</t>
  </si>
  <si>
    <t>Assets impairment and recoveries</t>
  </si>
  <si>
    <t>Stock-based compensation expense</t>
  </si>
  <si>
    <t>Severance, retention and facility closure costs</t>
  </si>
  <si>
    <t>Communications | Operating Segments</t>
  </si>
  <si>
    <t>Computing and Consumer | Operating Segments</t>
  </si>
  <si>
    <t>Segment Information (Revenues) (Details) - USD ($) $ in Thousands</t>
  </si>
  <si>
    <t>APAC</t>
  </si>
  <si>
    <t>Americas</t>
  </si>
  <si>
    <t>Japan</t>
  </si>
  <si>
    <t>Europe</t>
  </si>
  <si>
    <t>United States</t>
  </si>
  <si>
    <t>Segment Information (Property Plant and Equipment) (Details) - USD ($) $ in Thousands</t>
  </si>
  <si>
    <t>Canada</t>
  </si>
  <si>
    <t>Malaysia</t>
  </si>
  <si>
    <t>All other countries</t>
  </si>
  <si>
    <t>Derivative Financial Instruments (Details) $ in Millions</t>
  </si>
  <si>
    <t>Foreign Exchange Contract</t>
  </si>
  <si>
    <t>Derivative [Line Items]</t>
  </si>
  <si>
    <t>Foreign exchange facility available capacity</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703361</v>
      </c>
    </row>
    <row r="6" spans="1:3">
      <c t="s" r="A6" s="4">
        <v>8</v>
      </c>
      <c t="s" r="B6" s="4">
        <v>9</v>
      </c>
    </row>
    <row r="7" spans="1:3">
      <c t="s" r="A7" s="4">
        <v>10</v>
      </c>
      <c t="s" r="B7" s="4">
        <v>11</v>
      </c>
    </row>
    <row r="8" spans="1:3">
      <c t="s" r="A8" s="4">
        <v>12</v>
      </c>
      <c t="s" r="B8" s="4">
        <v>13</v>
      </c>
    </row>
    <row r="9" spans="1:3">
      <c t="s" r="A9" s="4">
        <v>14</v>
      </c>
      <c t="n" r="C9" s="5">
        <v>148268097</v>
      </c>
    </row>
    <row r="10" spans="1:3">
      <c t="s" r="A10" s="4">
        <v>15</v>
      </c>
      <c t="n" r="B10" s="5">
        <v>2016</v>
      </c>
    </row>
    <row r="11" spans="1:3">
      <c t="s" r="A11" s="4">
        <v>16</v>
      </c>
      <c t="s" r="B11" s="6">
        <v>17</v>
      </c>
    </row>
    <row r="12" spans="1:3">
      <c t="s" r="A12" s="4">
        <v>18</v>
      </c>
      <c t="s" r="B12" s="4">
        <v>19</v>
      </c>
    </row>
    <row r="13" spans="1:3">
      <c t="s" r="A13" s="4">
        <v>20</v>
      </c>
      <c t="s" r="B13" s="4">
        <v>21</v>
      </c>
    </row>
    <row r="14" spans="1:3">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01141</v>
      </c>
      <c t="n" r="C3" s="7">
        <v>116945</v>
      </c>
    </row>
    <row r="4" spans="1:3">
      <c t="s" r="A4" s="4">
        <v>28</v>
      </c>
      <c t="n" r="B4" s="5">
        <v>439859</v>
      </c>
      <c t="n" r="C4" s="5">
        <v>438115</v>
      </c>
    </row>
    <row r="5" spans="1:3">
      <c t="s" r="A5" s="4">
        <v>29</v>
      </c>
      <c t="n" r="B5" s="5">
        <v>70395</v>
      </c>
      <c t="n" r="C5" s="5">
        <v>63618</v>
      </c>
    </row>
    <row r="6" spans="1:3">
      <c t="s" r="A6" s="4">
        <v>30</v>
      </c>
      <c t="n" r="B6" s="5">
        <v>42703</v>
      </c>
      <c t="n" r="C6" s="5">
        <v>45410</v>
      </c>
    </row>
    <row r="7" spans="1:3">
      <c t="s" r="A7" s="4">
        <v>31</v>
      </c>
      <c t="n" r="B7" s="5">
        <v>105</v>
      </c>
      <c t="n" r="C7" s="5">
        <v>405</v>
      </c>
    </row>
    <row r="8" spans="1:3">
      <c t="s" r="A8" s="4">
        <v>32</v>
      </c>
      <c t="n" r="B8" s="5">
        <v>15542</v>
      </c>
      <c t="n" r="C8" s="5">
        <v>15636</v>
      </c>
    </row>
    <row r="9" spans="1:3">
      <c t="s" r="A9" s="4">
        <v>33</v>
      </c>
      <c t="n" r="B9" s="5">
        <v>669745</v>
      </c>
      <c t="n" r="C9" s="5">
        <v>680129</v>
      </c>
    </row>
    <row r="10" spans="1:3">
      <c t="s" r="A10" s="4">
        <v>34</v>
      </c>
      <c t="n" r="B10" s="5">
        <v>64421</v>
      </c>
      <c t="n" r="C10" s="5">
        <v>65508</v>
      </c>
    </row>
    <row r="11" spans="1:3">
      <c t="s" r="A11" s="4">
        <v>35</v>
      </c>
      <c t="n" r="B11" s="5">
        <v>135644</v>
      </c>
      <c t="n" r="C11" s="5">
        <v>135644</v>
      </c>
    </row>
    <row r="12" spans="1:3">
      <c t="s" r="A12" s="4">
        <v>36</v>
      </c>
      <c t="n" r="B12" s="5">
        <v>4703</v>
      </c>
      <c t="n" r="C12" s="5">
        <v>5535</v>
      </c>
    </row>
    <row r="13" spans="1:3">
      <c t="s" r="A13" s="4">
        <v>37</v>
      </c>
      <c t="n" r="B13" s="5">
        <v>692</v>
      </c>
      <c t="n" r="C13" s="5">
        <v>735</v>
      </c>
    </row>
    <row r="14" spans="1:3">
      <c t="s" r="A14" s="4">
        <v>38</v>
      </c>
      <c t="n" r="B14" s="5">
        <v>25989</v>
      </c>
      <c t="n" r="C14" s="5">
        <v>26108</v>
      </c>
    </row>
    <row r="15" spans="1:3">
      <c t="s" r="A15" s="4">
        <v>39</v>
      </c>
      <c t="n" r="B15" s="5">
        <v>901194</v>
      </c>
      <c t="n" r="C15" s="5">
        <v>913659</v>
      </c>
    </row>
    <row r="16" spans="1:3">
      <c t="s" r="A16" s="3">
        <v>40</v>
      </c>
    </row>
    <row r="17" spans="1:3">
      <c t="s" r="A17" s="4">
        <v>41</v>
      </c>
      <c t="n" r="B17" s="5">
        <v>21752</v>
      </c>
      <c t="n" r="C17" s="5">
        <v>28006</v>
      </c>
    </row>
    <row r="18" spans="1:3">
      <c t="s" r="A18" s="4">
        <v>42</v>
      </c>
      <c t="n" r="B18" s="5">
        <v>23809</v>
      </c>
      <c t="n" r="C18" s="5">
        <v>43649</v>
      </c>
    </row>
    <row r="19" spans="1:3">
      <c t="s" r="A19" s="4">
        <v>43</v>
      </c>
      <c t="n" r="B19" s="5">
        <v>10380</v>
      </c>
      <c t="n" r="C19" s="5">
        <v>15694</v>
      </c>
    </row>
    <row r="20" spans="1:3">
      <c t="s" r="A20" s="4">
        <v>44</v>
      </c>
      <c t="n" r="B20" s="5">
        <v>1491</v>
      </c>
      <c t="n" r="C20" s="5">
        <v>1401</v>
      </c>
    </row>
    <row r="21" spans="1:3">
      <c t="s" r="A21" s="4">
        <v>45</v>
      </c>
      <c t="n" r="B21" s="5">
        <v>11003</v>
      </c>
      <c t="n" r="C21" s="5">
        <v>17582</v>
      </c>
    </row>
    <row r="22" spans="1:3">
      <c t="s" r="A22" s="4">
        <v>46</v>
      </c>
      <c t="n" r="B22" s="5">
        <v>68435</v>
      </c>
      <c t="n" r="C22" s="5">
        <v>106332</v>
      </c>
    </row>
    <row r="23" spans="1:3">
      <c t="s" r="A23" s="4">
        <v>44</v>
      </c>
      <c t="n" r="B23" s="5">
        <v>1114</v>
      </c>
      <c t="n" r="C23" s="5">
        <v>1121</v>
      </c>
    </row>
    <row r="24" spans="1:3">
      <c t="s" r="A24" s="4">
        <v>47</v>
      </c>
      <c t="n" r="B24" s="5">
        <v>286</v>
      </c>
      <c t="n" r="C24" s="5">
        <v>347</v>
      </c>
    </row>
    <row r="25" spans="1:3">
      <c t="s" r="A25" s="4">
        <v>48</v>
      </c>
      <c t="n" r="B25" s="5">
        <v>20764</v>
      </c>
      <c t="n" r="C25" s="5">
        <v>17605</v>
      </c>
    </row>
    <row r="26" spans="1:3">
      <c t="s" r="A26" s="4">
        <v>49</v>
      </c>
      <c t="n" r="B26" s="7">
        <v>90599</v>
      </c>
      <c t="n" r="C26" s="7">
        <v>125405</v>
      </c>
    </row>
    <row r="27" spans="1:3">
      <c t="s" r="A27" s="4">
        <v>50</v>
      </c>
    </row>
    <row r="28" spans="1:3">
      <c t="s" r="A28" s="3">
        <v>51</v>
      </c>
    </row>
    <row r="29" spans="1:3">
      <c t="s" r="A29" s="4">
        <v>52</v>
      </c>
      <c t="n" r="B29" s="7">
        <v>0</v>
      </c>
      <c t="n" r="C29" s="7">
        <v>0</v>
      </c>
    </row>
    <row r="30" spans="1:3">
      <c t="s" r="A30" s="4">
        <v>53</v>
      </c>
      <c t="n" r="B30" s="5">
        <v>149</v>
      </c>
      <c t="n" r="C30" s="5">
        <v>148</v>
      </c>
    </row>
    <row r="31" spans="1:3">
      <c t="s" r="A31" s="4">
        <v>54</v>
      </c>
      <c t="n" r="B31" s="5">
        <v>2525883</v>
      </c>
      <c t="n" r="C31" s="5">
        <v>2510868</v>
      </c>
    </row>
    <row r="32" spans="1:3">
      <c t="s" r="A32" s="4">
        <v>55</v>
      </c>
      <c t="n" r="B32" s="5">
        <v>-1131133</v>
      </c>
      <c t="n" r="C32" s="5">
        <v>-1100546</v>
      </c>
    </row>
    <row r="33" spans="1:3">
      <c t="s" r="A33" s="4">
        <v>56</v>
      </c>
      <c t="n" r="B33" s="5">
        <v>-581877</v>
      </c>
      <c t="n" r="C33" s="5">
        <v>-620035</v>
      </c>
    </row>
    <row r="34" spans="1:3">
      <c t="s" r="A34" s="4">
        <v>57</v>
      </c>
      <c t="n" r="B34" s="5">
        <v>-2427</v>
      </c>
      <c t="n" r="C34" s="5">
        <v>-2181</v>
      </c>
    </row>
    <row r="35" spans="1:3">
      <c t="s" r="A35" s="4">
        <v>58</v>
      </c>
      <c t="n" r="B35" s="5">
        <v>810595</v>
      </c>
      <c t="n" r="C35" s="5">
        <v>788254</v>
      </c>
    </row>
    <row r="36" spans="1:3">
      <c t="s" r="A36" s="4">
        <v>59</v>
      </c>
      <c t="n" r="B36" s="7">
        <v>901194</v>
      </c>
      <c t="n" r="C36" s="7">
        <v>9136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r="A1" s="1">
        <v>192</v>
      </c>
      <c t="s" r="B1" s="2">
        <v>1</v>
      </c>
    </row>
    <row r="2" spans="1:2">
      <c t="s" r="B2" s="2">
        <v>2</v>
      </c>
    </row>
    <row r="3" spans="1:2">
      <c t="s" r="A3" s="3">
        <v>142</v>
      </c>
    </row>
    <row r="4" spans="1:2">
      <c t="s" r="A4" s="4">
        <v>193</v>
      </c>
      <c t="s" r="B4" s="4">
        <v>194</v>
      </c>
    </row>
    <row r="5" spans="1:2">
      <c t="s" r="A5" s="4">
        <v>195</v>
      </c>
      <c t="s" r="B5" s="4">
        <v>196</v>
      </c>
    </row>
    <row r="6" spans="1:2">
      <c t="s" r="A6" s="4">
        <v>197</v>
      </c>
      <c t="s" r="B6" s="4">
        <v>198</v>
      </c>
    </row>
    <row r="7" spans="1:2">
      <c t="s" r="A7" s="4">
        <v>199</v>
      </c>
      <c t="s" r="B7" s="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01</v>
      </c>
      <c t="s" r="B1" s="2">
        <v>1</v>
      </c>
    </row>
    <row r="2" spans="1:2">
      <c t="s" r="B2" s="2">
        <v>2</v>
      </c>
    </row>
    <row r="3" spans="1:2">
      <c t="s" r="A3" s="3">
        <v>145</v>
      </c>
    </row>
    <row r="4" spans="1:2">
      <c t="s" r="A4" s="4">
        <v>202</v>
      </c>
      <c t="s" r="B4" s="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204</v>
      </c>
      <c t="s" r="B1" s="2">
        <v>1</v>
      </c>
    </row>
    <row r="2" spans="1:2">
      <c t="s" r="B2" s="2">
        <v>2</v>
      </c>
    </row>
    <row r="3" spans="1:2">
      <c t="s" r="A3" s="3">
        <v>148</v>
      </c>
    </row>
    <row r="4" spans="1:2">
      <c t="s" r="A4" s="4">
        <v>205</v>
      </c>
      <c t="s" r="B4" s="4">
        <v>206</v>
      </c>
    </row>
    <row r="5" spans="1:2">
      <c t="s" r="A5" s="4">
        <v>207</v>
      </c>
      <c t="s" r="B5" s="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09</v>
      </c>
      <c t="s" r="B1" s="2">
        <v>1</v>
      </c>
    </row>
    <row r="2" spans="1:2">
      <c t="s" r="B2" s="2">
        <v>2</v>
      </c>
    </row>
    <row r="3" spans="1:2">
      <c t="s" r="A3" s="3">
        <v>151</v>
      </c>
    </row>
    <row r="4" spans="1:2">
      <c t="s" r="A4" s="4">
        <v>210</v>
      </c>
      <c t="s" r="B4" s="4">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v>
      </c>
    </row>
    <row r="3" spans="1:2">
      <c t="s" r="A3" s="3">
        <v>154</v>
      </c>
    </row>
    <row r="4" spans="1:2">
      <c t="s" r="A4" s="4">
        <v>213</v>
      </c>
      <c t="s" r="B4" s="4">
        <v>214</v>
      </c>
    </row>
    <row r="5" spans="1:2">
      <c t="s" r="A5" s="4">
        <v>215</v>
      </c>
      <c t="s" r="B5" s="4">
        <v>216</v>
      </c>
    </row>
    <row r="6" spans="1:2">
      <c t="s" r="A6" s="4">
        <v>217</v>
      </c>
      <c t="s" r="B6" s="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t="s" r="A1" s="1">
        <v>219</v>
      </c>
      <c t="s" r="B1" s="2">
        <v>1</v>
      </c>
    </row>
    <row r="2" spans="1:2">
      <c t="s" r="B2" s="2">
        <v>2</v>
      </c>
    </row>
    <row r="3" spans="1:2">
      <c t="s" r="A3" s="3">
        <v>157</v>
      </c>
    </row>
    <row r="4" spans="1:2">
      <c t="s" r="A4" s="4">
        <v>220</v>
      </c>
      <c t="s" r="B4" s="4">
        <v>221</v>
      </c>
    </row>
    <row r="5" spans="1:2">
      <c t="s" r="A5" s="4">
        <v>222</v>
      </c>
      <c t="s" r="B5" s="4">
        <v>223</v>
      </c>
    </row>
    <row r="6" spans="1:2">
      <c t="s" r="A6" s="4">
        <v>224</v>
      </c>
      <c t="s" r="B6" s="4">
        <v>225</v>
      </c>
    </row>
    <row r="7" spans="1:2">
      <c t="s" r="A7" s="4">
        <v>226</v>
      </c>
      <c t="s" r="B7" s="4">
        <v>227</v>
      </c>
    </row>
    <row r="8" spans="1:2">
      <c t="s" r="A8" s="4">
        <v>228</v>
      </c>
      <c t="s" r="B8" s="4">
        <v>229</v>
      </c>
    </row>
    <row r="9" spans="1:2">
      <c t="s" r="A9" s="4">
        <v>230</v>
      </c>
      <c t="s" r="B9" s="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v>
      </c>
      <c t="s" r="B1" s="2">
        <v>2</v>
      </c>
      <c t="s" r="C1" s="2">
        <v>25</v>
      </c>
    </row>
    <row r="2" spans="1:3">
      <c t="s" r="A2" s="3">
        <v>61</v>
      </c>
    </row>
    <row r="3" spans="1:3">
      <c t="s" r="A3" s="4">
        <v>62</v>
      </c>
      <c t="n" r="B3" s="7">
        <v>4046</v>
      </c>
      <c t="n" r="C3" s="7">
        <v>4664</v>
      </c>
    </row>
    <row r="4" spans="1:3">
      <c t="s" r="A4" s="4">
        <v>63</v>
      </c>
      <c t="n" r="B4" s="8">
        <v>0.001</v>
      </c>
      <c t="n" r="C4" s="8">
        <v>0.001</v>
      </c>
    </row>
    <row r="5" spans="1:3">
      <c t="s" r="A5" s="4">
        <v>64</v>
      </c>
      <c t="n" r="B5" s="5">
        <v>10000</v>
      </c>
      <c t="n" r="C5" s="5">
        <v>10000</v>
      </c>
    </row>
    <row r="6" spans="1:3">
      <c t="s" r="A6" s="4">
        <v>65</v>
      </c>
      <c t="n" r="B6" s="5">
        <v>0</v>
      </c>
      <c t="n" r="C6" s="5">
        <v>0</v>
      </c>
    </row>
    <row r="7" spans="1:3">
      <c t="s" r="A7" s="4">
        <v>66</v>
      </c>
      <c t="n" r="B7" s="8">
        <v>0.001</v>
      </c>
      <c t="n" r="C7" s="8">
        <v>0.001</v>
      </c>
    </row>
    <row r="8" spans="1:3">
      <c t="s" r="A8" s="4">
        <v>67</v>
      </c>
      <c t="n" r="B8" s="5">
        <v>350000</v>
      </c>
      <c t="n" r="C8" s="5">
        <v>350000</v>
      </c>
    </row>
    <row r="9" spans="1:3">
      <c t="s" r="A9" s="4">
        <v>68</v>
      </c>
      <c t="n" r="B9" s="5">
        <v>148690</v>
      </c>
      <c t="n" r="C9" s="5">
        <v>148414</v>
      </c>
    </row>
    <row r="10" spans="1:3">
      <c t="s" r="A10" s="4">
        <v>69</v>
      </c>
      <c t="n" r="B10" s="5">
        <v>101273</v>
      </c>
      <c t="n" r="C10" s="5">
        <v>998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32</v>
      </c>
      <c t="s" r="B1" s="2">
        <v>1</v>
      </c>
    </row>
    <row r="2" spans="1:2">
      <c t="s" r="B2" s="2">
        <v>2</v>
      </c>
    </row>
    <row r="3" spans="1:2">
      <c t="s" r="A3" s="3">
        <v>163</v>
      </c>
    </row>
    <row r="4" spans="1:2">
      <c t="s" r="A4" s="4">
        <v>162</v>
      </c>
      <c t="s" r="B4" s="4">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4</v>
      </c>
      <c t="s" r="B1" s="2">
        <v>1</v>
      </c>
    </row>
    <row r="2" spans="1:2">
      <c t="s" r="B2" s="2">
        <v>2</v>
      </c>
    </row>
    <row r="3" spans="1:2">
      <c t="s" r="A3" s="3">
        <v>166</v>
      </c>
    </row>
    <row r="4" spans="1:2">
      <c t="s" r="A4" s="4">
        <v>165</v>
      </c>
      <c t="s" r="B4" s="4">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36</v>
      </c>
      <c t="s" r="B1" s="2">
        <v>1</v>
      </c>
    </row>
    <row r="2" spans="1:2">
      <c t="s" r="B2" s="2">
        <v>2</v>
      </c>
    </row>
    <row r="3" spans="1:2">
      <c t="s" r="A3" s="3">
        <v>169</v>
      </c>
    </row>
    <row r="4" spans="1:2">
      <c t="s" r="A4" s="4">
        <v>237</v>
      </c>
      <c t="s" r="B4" s="4">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239</v>
      </c>
      <c t="s" r="B1" s="2">
        <v>1</v>
      </c>
    </row>
    <row r="2" spans="1:2">
      <c t="s" r="B2" s="2">
        <v>2</v>
      </c>
    </row>
    <row r="3" spans="1:2">
      <c t="s" r="A3" s="3">
        <v>172</v>
      </c>
    </row>
    <row r="4" spans="1:2">
      <c t="s" r="A4" s="4">
        <v>240</v>
      </c>
      <c t="s" r="B4" s="4">
        <v>241</v>
      </c>
    </row>
    <row r="5" spans="1:2">
      <c t="s" r="A5" s="4">
        <v>242</v>
      </c>
      <c t="s" r="B5" s="4">
        <v>243</v>
      </c>
    </row>
    <row r="6" spans="1:2">
      <c t="s" r="A6" s="4">
        <v>244</v>
      </c>
      <c t="s" r="B6" s="4">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46</v>
      </c>
      <c t="s" r="B1" s="2">
        <v>1</v>
      </c>
    </row>
    <row r="2" spans="1:2">
      <c t="s" r="B2" s="2">
        <v>2</v>
      </c>
    </row>
    <row r="3" spans="1:2">
      <c t="s" r="A3" s="3">
        <v>175</v>
      </c>
    </row>
    <row r="4" spans="1:2">
      <c t="s" r="A4" s="4">
        <v>247</v>
      </c>
      <c t="s" r="B4" s="4">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249</v>
      </c>
      <c t="s" r="B1" s="2">
        <v>1</v>
      </c>
    </row>
    <row r="2" spans="1:2">
      <c t="s" r="B2" s="2">
        <v>2</v>
      </c>
    </row>
    <row r="3" spans="1:2">
      <c t="s" r="A3" s="3">
        <v>187</v>
      </c>
    </row>
    <row r="4" spans="1:2">
      <c t="s" r="A4" s="4">
        <v>250</v>
      </c>
      <c t="s" r="B4" s="4">
        <v>251</v>
      </c>
    </row>
    <row r="5" spans="1:2">
      <c t="s" r="A5" s="4">
        <v>252</v>
      </c>
      <c t="s" r="B5" s="4">
        <v>253</v>
      </c>
    </row>
    <row r="6" spans="1:2">
      <c t="s" r="A6" s="4">
        <v>254</v>
      </c>
      <c t="s" r="B6" s="4">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256</v>
      </c>
      <c t="s" r="B1" s="2">
        <v>1</v>
      </c>
    </row>
    <row r="2" spans="1:3">
      <c t="s" r="B2" s="2">
        <v>2</v>
      </c>
      <c t="s" r="C2" s="2">
        <v>71</v>
      </c>
    </row>
    <row r="3" spans="1:3">
      <c t="s" r="A3" s="3">
        <v>142</v>
      </c>
    </row>
    <row r="4" spans="1:3">
      <c t="s" r="A4" s="4">
        <v>257</v>
      </c>
      <c t="s" r="B4" s="4">
        <v>258</v>
      </c>
      <c t="s" r="C4" s="4">
        <v>258</v>
      </c>
    </row>
    <row r="5" spans="1:3">
      <c t="s" r="A5" s="4">
        <v>259</v>
      </c>
      <c t="s" r="B5" s="4">
        <v>260</v>
      </c>
    </row>
    <row r="6" spans="1:3">
      <c t="s" r="A6" s="4">
        <v>261</v>
      </c>
      <c t="s" r="B6" s="4">
        <v>2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3</v>
      </c>
      <c t="s" r="B1" s="2">
        <v>1</v>
      </c>
    </row>
    <row r="2" spans="1:3">
      <c t="s" r="B2" s="2">
        <v>2</v>
      </c>
      <c t="s" r="C2" s="2">
        <v>71</v>
      </c>
    </row>
    <row r="3" spans="1:3">
      <c t="s" r="A3" s="3">
        <v>264</v>
      </c>
    </row>
    <row r="4" spans="1:3">
      <c t="s" r="A4" s="4">
        <v>84</v>
      </c>
      <c t="n" r="B4" s="7">
        <v>38720</v>
      </c>
      <c t="n" r="C4" s="7">
        <v>17111</v>
      </c>
    </row>
    <row r="5" spans="1:3">
      <c t="s" r="A5" s="3">
        <v>265</v>
      </c>
    </row>
    <row r="6" spans="1:3">
      <c t="s" r="A6" s="4">
        <v>266</v>
      </c>
      <c t="n" r="B6" s="5">
        <v>148396</v>
      </c>
      <c t="n" r="C6" s="5">
        <v>149283</v>
      </c>
    </row>
    <row r="7" spans="1:3">
      <c t="s" r="A7" s="4">
        <v>267</v>
      </c>
      <c t="n" r="B7" s="5">
        <v>5362</v>
      </c>
      <c t="n" r="C7" s="5">
        <v>4458</v>
      </c>
    </row>
    <row r="8" spans="1:3">
      <c t="s" r="A8" s="4">
        <v>268</v>
      </c>
      <c t="n" r="B8" s="5">
        <v>153758</v>
      </c>
      <c t="n" r="C8" s="5">
        <v>153741</v>
      </c>
    </row>
    <row r="9" spans="1:3">
      <c t="s" r="A9" s="4">
        <v>269</v>
      </c>
      <c t="n" r="B9" s="9">
        <v>0.26</v>
      </c>
      <c t="n" r="C9" s="9">
        <v>0.11</v>
      </c>
    </row>
    <row r="10" spans="1:3">
      <c t="s" r="A10" s="4">
        <v>270</v>
      </c>
      <c t="n" r="B10" s="9">
        <v>0.25</v>
      </c>
      <c t="n" r="C10" s="9">
        <v>0.11</v>
      </c>
    </row>
    <row r="11" spans="1:3">
      <c t="s" r="A11" s="4">
        <v>271</v>
      </c>
      <c t="n" r="B11" s="5">
        <v>300</v>
      </c>
      <c t="n" r="C11" s="5">
        <v>7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72</v>
      </c>
      <c t="s" r="B1" s="2">
        <v>273</v>
      </c>
      <c t="s" r="C1" s="2">
        <v>274</v>
      </c>
      <c t="s" r="D1" s="2">
        <v>2</v>
      </c>
      <c t="s" r="E1" s="2">
        <v>71</v>
      </c>
    </row>
    <row r="2" spans="1:5">
      <c t="s" r="A2" s="3">
        <v>275</v>
      </c>
    </row>
    <row r="3" spans="1:5">
      <c t="s" r="A3" s="4">
        <v>126</v>
      </c>
      <c t="n" r="D3" s="7">
        <v>0</v>
      </c>
      <c t="n" r="E3" s="7">
        <v>15300</v>
      </c>
    </row>
    <row r="4" spans="1:5">
      <c t="s" r="A4" s="4">
        <v>276</v>
      </c>
      <c t="n" r="D4" s="5">
        <v>30600</v>
      </c>
    </row>
    <row r="5" spans="1:5">
      <c t="s" r="A5" s="4">
        <v>277</v>
      </c>
    </row>
    <row r="6" spans="1:5">
      <c t="s" r="A6" s="3">
        <v>275</v>
      </c>
    </row>
    <row r="7" spans="1:5">
      <c t="s" r="A7" s="4">
        <v>126</v>
      </c>
      <c t="n" r="C7" s="7">
        <v>18000</v>
      </c>
      <c t="n" r="E7" s="5">
        <v>18000</v>
      </c>
    </row>
    <row r="8" spans="1:5">
      <c t="s" r="A8" s="4">
        <v>278</v>
      </c>
      <c t="n" r="C8" s="7">
        <v>2700</v>
      </c>
    </row>
    <row r="9" spans="1:5">
      <c t="s" r="A9" s="4">
        <v>279</v>
      </c>
      <c t="s" r="C9" s="4">
        <v>280</v>
      </c>
    </row>
    <row r="10" spans="1:5">
      <c t="s" r="A10" s="4">
        <v>281</v>
      </c>
      <c t="n" r="D10" s="5">
        <v>0</v>
      </c>
      <c t="n" r="E10" s="5">
        <v>16840</v>
      </c>
    </row>
    <row r="11" spans="1:5">
      <c t="s" r="A11" s="4">
        <v>282</v>
      </c>
      <c t="n" r="C11" s="7">
        <v>8500</v>
      </c>
    </row>
    <row r="12" spans="1:5">
      <c t="s" r="A12" s="4">
        <v>283</v>
      </c>
      <c t="n" r="C12" s="5">
        <v>2900</v>
      </c>
    </row>
    <row r="13" spans="1:5">
      <c t="s" r="A13" s="4">
        <v>284</v>
      </c>
      <c t="n" r="C13" s="7">
        <v>5600</v>
      </c>
    </row>
    <row r="14" spans="1:5">
      <c t="s" r="A14" s="4">
        <v>285</v>
      </c>
      <c t="n" r="E14" s="7">
        <v>8500</v>
      </c>
    </row>
    <row r="15" spans="1:5">
      <c t="s" r="A15" s="4">
        <v>286</v>
      </c>
    </row>
    <row r="16" spans="1:5">
      <c t="s" r="A16" s="3">
        <v>275</v>
      </c>
    </row>
    <row r="17" spans="1:5">
      <c t="s" r="A17" s="4">
        <v>126</v>
      </c>
      <c t="n" r="B17" s="7">
        <v>1500</v>
      </c>
    </row>
    <row r="18" spans="1:5">
      <c t="s" r="A18" s="4">
        <v>287</v>
      </c>
    </row>
    <row r="19" spans="1:5">
      <c t="s" r="A19" s="3">
        <v>275</v>
      </c>
    </row>
    <row r="20" spans="1:5">
      <c t="s" r="A20" s="4">
        <v>126</v>
      </c>
      <c t="n" r="D20" s="5">
        <v>1500</v>
      </c>
    </row>
    <row r="21" spans="1:5">
      <c t="s" r="A21" s="4">
        <v>288</v>
      </c>
      <c t="n" r="D21" s="5">
        <v>-115</v>
      </c>
    </row>
    <row r="22" spans="1:5">
      <c t="s" r="A22" s="4">
        <v>276</v>
      </c>
      <c t="n" r="D22" s="7">
        <v>138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t="s" r="A1" s="1">
        <v>289</v>
      </c>
      <c t="s" r="B1" s="2">
        <v>274</v>
      </c>
      <c t="s" r="C1" s="2">
        <v>2</v>
      </c>
      <c t="s" r="D1" s="2">
        <v>71</v>
      </c>
    </row>
    <row r="2" spans="1:4">
      <c t="s" r="A2" s="3">
        <v>290</v>
      </c>
    </row>
    <row r="3" spans="1:4">
      <c t="s" r="A3" s="4">
        <v>291</v>
      </c>
      <c t="n" r="C3" s="7">
        <v>0</v>
      </c>
      <c t="n" r="D3" s="7">
        <v>15300</v>
      </c>
    </row>
    <row r="4" spans="1:4">
      <c t="s" r="A4" s="4">
        <v>277</v>
      </c>
    </row>
    <row r="5" spans="1:4">
      <c t="s" r="A5" s="3">
        <v>290</v>
      </c>
    </row>
    <row r="6" spans="1:4">
      <c t="s" r="A6" s="4">
        <v>291</v>
      </c>
      <c t="n" r="B6" s="7">
        <v>18000</v>
      </c>
      <c t="n" r="D6" s="5">
        <v>18000</v>
      </c>
    </row>
    <row r="7" spans="1:4">
      <c t="s" r="A7" s="3">
        <v>292</v>
      </c>
    </row>
    <row r="8" spans="1:4">
      <c t="s" r="A8" s="4">
        <v>293</v>
      </c>
      <c t="n" r="D8" s="5">
        <v>-990</v>
      </c>
    </row>
    <row r="9" spans="1:4">
      <c t="s" r="A9" s="4">
        <v>294</v>
      </c>
      <c t="n" r="D9" s="5">
        <v>-170</v>
      </c>
    </row>
    <row r="10" spans="1:4">
      <c t="s" r="A10" s="4">
        <v>281</v>
      </c>
      <c t="n" r="C10" s="7">
        <v>0</v>
      </c>
      <c t="n" r="D10" s="7">
        <v>168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0</v>
      </c>
      <c t="s" r="B1" s="2">
        <v>1</v>
      </c>
    </row>
    <row r="2" spans="1:3">
      <c t="s" r="B2" s="2">
        <v>2</v>
      </c>
      <c t="s" r="C2" s="2">
        <v>71</v>
      </c>
    </row>
    <row r="3" spans="1:3">
      <c t="s" r="A3" s="3">
        <v>72</v>
      </c>
    </row>
    <row r="4" spans="1:3">
      <c t="s" r="A4" s="4">
        <v>73</v>
      </c>
      <c t="n" r="B4" s="7">
        <v>160907</v>
      </c>
      <c t="n" r="C4" s="7">
        <v>126302</v>
      </c>
    </row>
    <row r="5" spans="1:3">
      <c t="s" r="A5" s="4">
        <v>74</v>
      </c>
      <c t="n" r="B5" s="5">
        <v>61673</v>
      </c>
      <c t="n" r="C5" s="5">
        <v>52293</v>
      </c>
    </row>
    <row r="6" spans="1:3">
      <c t="s" r="A6" s="4">
        <v>75</v>
      </c>
      <c t="n" r="B6" s="5">
        <v>99234</v>
      </c>
      <c t="n" r="C6" s="5">
        <v>74009</v>
      </c>
    </row>
    <row r="7" spans="1:3">
      <c t="s" r="A7" s="3">
        <v>76</v>
      </c>
    </row>
    <row r="8" spans="1:3">
      <c t="s" r="A8" s="4">
        <v>77</v>
      </c>
      <c t="n" r="B8" s="5">
        <v>33754</v>
      </c>
      <c t="n" r="C8" s="5">
        <v>32050</v>
      </c>
    </row>
    <row r="9" spans="1:3">
      <c t="s" r="A9" s="4">
        <v>78</v>
      </c>
      <c t="n" r="B9" s="5">
        <v>28143</v>
      </c>
      <c t="n" r="C9" s="5">
        <v>25459</v>
      </c>
    </row>
    <row r="10" spans="1:3">
      <c t="s" r="A10" s="4">
        <v>79</v>
      </c>
      <c t="n" r="B10" s="5">
        <v>61897</v>
      </c>
      <c t="n" r="C10" s="5">
        <v>57509</v>
      </c>
    </row>
    <row r="11" spans="1:3">
      <c t="s" r="A11" s="4">
        <v>80</v>
      </c>
      <c t="n" r="B11" s="5">
        <v>37337</v>
      </c>
      <c t="n" r="C11" s="5">
        <v>16500</v>
      </c>
    </row>
    <row r="12" spans="1:3">
      <c t="s" r="A12" s="4">
        <v>81</v>
      </c>
      <c t="n" r="B12" s="5">
        <v>1818</v>
      </c>
      <c t="n" r="C12" s="5">
        <v>862</v>
      </c>
    </row>
    <row r="13" spans="1:3">
      <c t="s" r="A13" s="4">
        <v>82</v>
      </c>
      <c t="n" r="B13" s="5">
        <v>39155</v>
      </c>
      <c t="n" r="C13" s="5">
        <v>17362</v>
      </c>
    </row>
    <row r="14" spans="1:3">
      <c t="s" r="A14" s="4">
        <v>83</v>
      </c>
      <c t="n" r="B14" s="5">
        <v>435</v>
      </c>
      <c t="n" r="C14" s="5">
        <v>251</v>
      </c>
    </row>
    <row r="15" spans="1:3">
      <c t="s" r="A15" s="4">
        <v>84</v>
      </c>
      <c t="n" r="B15" s="5">
        <v>38720</v>
      </c>
      <c t="n" r="C15" s="5">
        <v>17111</v>
      </c>
    </row>
    <row r="16" spans="1:3">
      <c t="s" r="A16" s="3">
        <v>85</v>
      </c>
    </row>
    <row r="17" spans="1:3">
      <c t="s" r="A17" s="4">
        <v>86</v>
      </c>
      <c t="n" r="B17" s="5">
        <v>0</v>
      </c>
      <c t="n" r="C17" s="5">
        <v>16840</v>
      </c>
    </row>
    <row r="18" spans="1:3">
      <c t="s" r="A18" s="4">
        <v>87</v>
      </c>
      <c t="n" r="B18" s="5">
        <v>-547</v>
      </c>
      <c t="n" r="C18" s="5">
        <v>-12153</v>
      </c>
    </row>
    <row r="19" spans="1:3">
      <c t="s" r="A19" s="4">
        <v>88</v>
      </c>
      <c t="n" r="B19" s="5">
        <v>15</v>
      </c>
      <c t="n" r="C19" s="5">
        <v>-45</v>
      </c>
    </row>
    <row r="20" spans="1:3">
      <c t="s" r="A20" s="4">
        <v>89</v>
      </c>
      <c t="n" r="B20" s="5">
        <v>-562</v>
      </c>
      <c t="n" r="C20" s="5">
        <v>4732</v>
      </c>
    </row>
    <row r="21" spans="1:3">
      <c t="s" r="A21" s="4">
        <v>90</v>
      </c>
      <c t="n" r="B21" s="7">
        <v>38158</v>
      </c>
      <c t="n" r="C21" s="7">
        <v>21843</v>
      </c>
    </row>
    <row r="22" spans="1:3">
      <c t="s" r="A22" s="4">
        <v>91</v>
      </c>
      <c t="n" r="B22" s="9">
        <v>0.26</v>
      </c>
      <c t="n" r="C22" s="9">
        <v>0.11</v>
      </c>
    </row>
    <row r="23" spans="1:3">
      <c t="s" r="A23" s="4">
        <v>92</v>
      </c>
      <c t="n" r="B23" s="5">
        <v>0</v>
      </c>
      <c t="n" r="C23" s="10">
        <v>0.04</v>
      </c>
    </row>
    <row r="24" spans="1:3">
      <c t="s" r="A24" s="4">
        <v>93</v>
      </c>
      <c t="n" r="B24" s="10">
        <v>0.26</v>
      </c>
      <c t="n" r="C24" s="10">
        <v>0.15</v>
      </c>
    </row>
    <row r="25" spans="1:3">
      <c t="s" r="A25" s="4">
        <v>94</v>
      </c>
      <c t="n" r="B25" s="10">
        <v>0.25</v>
      </c>
      <c t="n" r="C25" s="10">
        <v>0.11</v>
      </c>
    </row>
    <row r="26" spans="1:3">
      <c t="s" r="A26" s="4">
        <v>95</v>
      </c>
      <c t="n" r="B26" s="5">
        <v>0</v>
      </c>
      <c t="n" r="C26" s="10">
        <v>0.03</v>
      </c>
    </row>
    <row r="27" spans="1:3">
      <c t="s" r="A27" s="4">
        <v>96</v>
      </c>
      <c t="n" r="B27" s="9">
        <v>0.25</v>
      </c>
      <c t="n" r="C27" s="9">
        <v>0.14</v>
      </c>
    </row>
    <row r="28" spans="1:3">
      <c t="s" r="A28" s="3">
        <v>97</v>
      </c>
    </row>
    <row r="29" spans="1:3">
      <c t="s" r="A29" s="4">
        <v>98</v>
      </c>
      <c t="n" r="B29" s="5">
        <v>148396</v>
      </c>
      <c t="n" r="C29" s="5">
        <v>149283</v>
      </c>
    </row>
    <row r="30" spans="1:3">
      <c t="s" r="A30" s="4">
        <v>99</v>
      </c>
      <c t="n" r="B30" s="5">
        <v>153758</v>
      </c>
      <c t="n" r="C30" s="5">
        <v>1537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5</v>
      </c>
      <c t="s" r="B1" s="2">
        <v>1</v>
      </c>
    </row>
    <row r="2" spans="1:3">
      <c t="s" r="B2" s="2">
        <v>2</v>
      </c>
      <c t="s" r="C2" s="2">
        <v>71</v>
      </c>
    </row>
    <row r="3" spans="1:3">
      <c t="s" r="A3" s="3">
        <v>275</v>
      </c>
    </row>
    <row r="4" spans="1:3">
      <c t="s" r="A4" s="4">
        <v>89</v>
      </c>
      <c t="n" r="B4" s="7">
        <v>-562</v>
      </c>
      <c t="n" r="C4" s="7">
        <v>4732</v>
      </c>
    </row>
    <row r="5" spans="1:3">
      <c t="s" r="A5" s="4">
        <v>277</v>
      </c>
    </row>
    <row r="6" spans="1:3">
      <c t="s" r="A6" s="3">
        <v>275</v>
      </c>
    </row>
    <row r="7" spans="1:3">
      <c t="s" r="A7" s="4">
        <v>73</v>
      </c>
      <c t="n" r="B7" s="5">
        <v>176</v>
      </c>
      <c t="n" r="C7" s="5">
        <v>1006</v>
      </c>
    </row>
    <row r="8" spans="1:3">
      <c t="s" r="A8" s="4">
        <v>74</v>
      </c>
      <c t="n" r="B8" s="5">
        <v>-477</v>
      </c>
      <c t="n" r="C8" s="5">
        <v>-605</v>
      </c>
    </row>
    <row r="9" spans="1:3">
      <c t="s" r="A9" s="4">
        <v>296</v>
      </c>
      <c t="n" r="B9" s="5">
        <v>0</v>
      </c>
      <c t="n" r="C9" s="5">
        <v>-8471</v>
      </c>
    </row>
    <row r="10" spans="1:3">
      <c t="s" r="A10" s="4">
        <v>297</v>
      </c>
      <c t="n" r="B10" s="5">
        <v>-246</v>
      </c>
      <c t="n" r="C10" s="5">
        <v>-4083</v>
      </c>
    </row>
    <row r="11" spans="1:3">
      <c t="s" r="A11" s="4">
        <v>281</v>
      </c>
      <c t="n" r="B11" s="5">
        <v>0</v>
      </c>
      <c t="n" r="C11" s="5">
        <v>16840</v>
      </c>
    </row>
    <row r="12" spans="1:3">
      <c t="s" r="A12" s="4">
        <v>298</v>
      </c>
      <c t="n" r="B12" s="5">
        <v>-15</v>
      </c>
      <c t="n" r="C12" s="5">
        <v>45</v>
      </c>
    </row>
    <row r="13" spans="1:3">
      <c t="s" r="A13" s="4">
        <v>89</v>
      </c>
      <c t="n" r="B13" s="7">
        <v>-562</v>
      </c>
      <c t="n" r="C13" s="7">
        <v>47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9</v>
      </c>
      <c t="s" r="B1" s="2">
        <v>2</v>
      </c>
      <c t="s" r="C1" s="2">
        <v>25</v>
      </c>
    </row>
    <row r="2" spans="1:3">
      <c t="s" r="A2" s="4">
        <v>300</v>
      </c>
    </row>
    <row r="3" spans="1:3">
      <c t="s" r="A3" s="3">
        <v>301</v>
      </c>
    </row>
    <row r="4" spans="1:3">
      <c t="s" r="A4" s="4">
        <v>302</v>
      </c>
      <c t="n" r="B4" s="7">
        <v>144307</v>
      </c>
      <c t="n" r="C4" s="7">
        <v>135945</v>
      </c>
    </row>
    <row r="5" spans="1:3">
      <c t="s" r="A5" s="4">
        <v>303</v>
      </c>
      <c t="n" r="B5" s="5">
        <v>48839</v>
      </c>
      <c t="n" r="C5" s="5">
        <v>55578</v>
      </c>
    </row>
    <row r="6" spans="1:3">
      <c t="s" r="A6" s="4">
        <v>304</v>
      </c>
      <c t="n" r="B6" s="5">
        <v>0</v>
      </c>
      <c t="n" r="C6" s="5">
        <v>0</v>
      </c>
    </row>
    <row r="7" spans="1:3">
      <c t="s" r="A7" s="4">
        <v>305</v>
      </c>
      <c t="n" r="B7" s="5">
        <v>0</v>
      </c>
      <c t="n" r="C7" s="5">
        <v>0</v>
      </c>
    </row>
    <row r="8" spans="1:3">
      <c t="s" r="A8" s="4">
        <v>306</v>
      </c>
      <c t="n" r="B8" s="5">
        <v>0</v>
      </c>
      <c t="n" r="C8" s="5">
        <v>0</v>
      </c>
    </row>
    <row r="9" spans="1:3">
      <c t="s" r="A9" s="4">
        <v>307</v>
      </c>
      <c t="n" r="B9" s="5">
        <v>0</v>
      </c>
      <c t="n" r="C9" s="5">
        <v>0</v>
      </c>
    </row>
    <row r="10" spans="1:3">
      <c t="s" r="A10" s="4">
        <v>308</v>
      </c>
      <c t="n" r="B10" s="5">
        <v>0</v>
      </c>
      <c t="n" r="C10" s="5">
        <v>0</v>
      </c>
    </row>
    <row r="11" spans="1:3">
      <c t="s" r="A11" s="4">
        <v>309</v>
      </c>
      <c t="n" r="B11" s="5">
        <v>0</v>
      </c>
      <c t="n" r="C11" s="5">
        <v>0</v>
      </c>
    </row>
    <row r="12" spans="1:3">
      <c t="s" r="A12" s="4">
        <v>310</v>
      </c>
      <c t="n" r="B12" s="5">
        <v>0</v>
      </c>
      <c t="n" r="C12" s="5">
        <v>0</v>
      </c>
    </row>
    <row r="13" spans="1:3">
      <c t="s" r="A13" s="4">
        <v>311</v>
      </c>
      <c t="n" r="B13" s="5">
        <v>193146</v>
      </c>
      <c t="n" r="C13" s="5">
        <v>191523</v>
      </c>
    </row>
    <row r="14" spans="1:3">
      <c t="s" r="A14" s="4">
        <v>312</v>
      </c>
    </row>
    <row r="15" spans="1:3">
      <c t="s" r="A15" s="3">
        <v>301</v>
      </c>
    </row>
    <row r="16" spans="1:3">
      <c t="s" r="A16" s="4">
        <v>302</v>
      </c>
      <c t="n" r="B16" s="5">
        <v>0</v>
      </c>
      <c t="n" r="C16" s="5">
        <v>0</v>
      </c>
    </row>
    <row r="17" spans="1:3">
      <c t="s" r="A17" s="4">
        <v>303</v>
      </c>
      <c t="n" r="B17" s="5">
        <v>0</v>
      </c>
      <c t="n" r="C17" s="5">
        <v>0</v>
      </c>
    </row>
    <row r="18" spans="1:3">
      <c t="s" r="A18" s="4">
        <v>304</v>
      </c>
      <c t="n" r="B18" s="5">
        <v>36748</v>
      </c>
      <c t="n" r="C18" s="5">
        <v>31830</v>
      </c>
    </row>
    <row r="19" spans="1:3">
      <c t="s" r="A19" s="4">
        <v>305</v>
      </c>
      <c t="n" r="B19" s="5">
        <v>237526</v>
      </c>
      <c t="n" r="C19" s="5">
        <v>245675</v>
      </c>
    </row>
    <row r="20" spans="1:3">
      <c t="s" r="A20" s="4">
        <v>306</v>
      </c>
      <c t="n" r="B20" s="5">
        <v>1004</v>
      </c>
      <c t="n" r="C20" s="5">
        <v>1006</v>
      </c>
    </row>
    <row r="21" spans="1:3">
      <c t="s" r="A21" s="4">
        <v>307</v>
      </c>
      <c t="n" r="B21" s="5">
        <v>1200</v>
      </c>
      <c t="n" r="C21" s="5">
        <v>4999</v>
      </c>
    </row>
    <row r="22" spans="1:3">
      <c t="s" r="A22" s="4">
        <v>308</v>
      </c>
      <c t="n" r="B22" s="5">
        <v>14250</v>
      </c>
      <c t="n" r="C22" s="5">
        <v>16915</v>
      </c>
    </row>
    <row r="23" spans="1:3">
      <c t="s" r="A23" s="4">
        <v>309</v>
      </c>
      <c t="n" r="B23" s="5">
        <v>434</v>
      </c>
      <c t="n" r="C23" s="5">
        <v>191</v>
      </c>
    </row>
    <row r="24" spans="1:3">
      <c t="s" r="A24" s="4">
        <v>310</v>
      </c>
      <c t="n" r="B24" s="5">
        <v>6024</v>
      </c>
      <c t="n" r="C24" s="5">
        <v>6044</v>
      </c>
    </row>
    <row r="25" spans="1:3">
      <c t="s" r="A25" s="4">
        <v>311</v>
      </c>
      <c t="n" r="B25" s="5">
        <v>297186</v>
      </c>
      <c t="n" r="C25" s="5">
        <v>306660</v>
      </c>
    </row>
    <row r="26" spans="1:3">
      <c t="s" r="A26" s="4">
        <v>313</v>
      </c>
    </row>
    <row r="27" spans="1:3">
      <c t="s" r="A27" s="3">
        <v>301</v>
      </c>
    </row>
    <row r="28" spans="1:3">
      <c t="s" r="A28" s="4">
        <v>302</v>
      </c>
      <c t="n" r="B28" s="5">
        <v>0</v>
      </c>
      <c t="n" r="C28" s="5">
        <v>0</v>
      </c>
    </row>
    <row r="29" spans="1:3">
      <c t="s" r="A29" s="4">
        <v>303</v>
      </c>
      <c t="n" r="B29" s="5">
        <v>0</v>
      </c>
      <c t="n" r="C29" s="5">
        <v>0</v>
      </c>
    </row>
    <row r="30" spans="1:3">
      <c t="s" r="A30" s="4">
        <v>304</v>
      </c>
      <c t="n" r="B30" s="5">
        <v>0</v>
      </c>
      <c t="n" r="C30" s="5">
        <v>0</v>
      </c>
    </row>
    <row r="31" spans="1:3">
      <c t="s" r="A31" s="4">
        <v>305</v>
      </c>
      <c t="n" r="B31" s="5">
        <v>0</v>
      </c>
      <c t="n" r="C31" s="5">
        <v>0</v>
      </c>
    </row>
    <row r="32" spans="1:3">
      <c t="s" r="A32" s="4">
        <v>306</v>
      </c>
      <c t="n" r="B32" s="5">
        <v>0</v>
      </c>
      <c t="n" r="C32" s="5">
        <v>0</v>
      </c>
    </row>
    <row r="33" spans="1:3">
      <c t="s" r="A33" s="4">
        <v>307</v>
      </c>
      <c t="n" r="B33" s="5">
        <v>0</v>
      </c>
      <c t="n" r="C33" s="5">
        <v>0</v>
      </c>
    </row>
    <row r="34" spans="1:3">
      <c t="s" r="A34" s="4">
        <v>308</v>
      </c>
      <c t="n" r="B34" s="5">
        <v>0</v>
      </c>
      <c t="n" r="C34" s="5">
        <v>0</v>
      </c>
    </row>
    <row r="35" spans="1:3">
      <c t="s" r="A35" s="4">
        <v>309</v>
      </c>
      <c t="n" r="B35" s="5">
        <v>0</v>
      </c>
      <c t="n" r="C35" s="5">
        <v>0</v>
      </c>
    </row>
    <row r="36" spans="1:3">
      <c t="s" r="A36" s="4">
        <v>310</v>
      </c>
      <c t="n" r="B36" s="5">
        <v>0</v>
      </c>
      <c t="n" r="C36" s="5">
        <v>0</v>
      </c>
    </row>
    <row r="37" spans="1:3">
      <c t="s" r="A37" s="4">
        <v>311</v>
      </c>
      <c t="n" r="B37" s="5">
        <v>0</v>
      </c>
      <c t="n" r="C37" s="5">
        <v>0</v>
      </c>
    </row>
    <row r="38" spans="1:3">
      <c t="s" r="A38" s="4">
        <v>314</v>
      </c>
    </row>
    <row r="39" spans="1:3">
      <c t="s" r="A39" s="3">
        <v>301</v>
      </c>
    </row>
    <row r="40" spans="1:3">
      <c t="s" r="A40" s="4">
        <v>302</v>
      </c>
      <c t="n" r="B40" s="5">
        <v>144307</v>
      </c>
      <c t="n" r="C40" s="5">
        <v>135945</v>
      </c>
    </row>
    <row r="41" spans="1:3">
      <c t="s" r="A41" s="4">
        <v>303</v>
      </c>
      <c t="n" r="B41" s="5">
        <v>48839</v>
      </c>
      <c t="n" r="C41" s="5">
        <v>55578</v>
      </c>
    </row>
    <row r="42" spans="1:3">
      <c t="s" r="A42" s="4">
        <v>304</v>
      </c>
      <c t="n" r="B42" s="5">
        <v>36748</v>
      </c>
      <c t="n" r="C42" s="5">
        <v>31830</v>
      </c>
    </row>
    <row r="43" spans="1:3">
      <c t="s" r="A43" s="4">
        <v>305</v>
      </c>
      <c t="n" r="B43" s="5">
        <v>237526</v>
      </c>
      <c t="n" r="C43" s="5">
        <v>245675</v>
      </c>
    </row>
    <row r="44" spans="1:3">
      <c t="s" r="A44" s="4">
        <v>306</v>
      </c>
      <c t="n" r="B44" s="5">
        <v>1004</v>
      </c>
      <c t="n" r="C44" s="5">
        <v>1006</v>
      </c>
    </row>
    <row r="45" spans="1:3">
      <c t="s" r="A45" s="4">
        <v>307</v>
      </c>
      <c t="n" r="B45" s="5">
        <v>1200</v>
      </c>
      <c t="n" r="C45" s="5">
        <v>4999</v>
      </c>
    </row>
    <row r="46" spans="1:3">
      <c t="s" r="A46" s="4">
        <v>308</v>
      </c>
      <c t="n" r="B46" s="5">
        <v>14250</v>
      </c>
      <c t="n" r="C46" s="5">
        <v>16915</v>
      </c>
    </row>
    <row r="47" spans="1:3">
      <c t="s" r="A47" s="4">
        <v>309</v>
      </c>
      <c t="n" r="B47" s="5">
        <v>434</v>
      </c>
      <c t="n" r="C47" s="5">
        <v>191</v>
      </c>
    </row>
    <row r="48" spans="1:3">
      <c t="s" r="A48" s="4">
        <v>310</v>
      </c>
      <c t="n" r="B48" s="5">
        <v>6024</v>
      </c>
      <c t="n" r="C48" s="5">
        <v>6044</v>
      </c>
    </row>
    <row r="49" spans="1:3">
      <c t="s" r="A49" s="4">
        <v>311</v>
      </c>
      <c t="n" r="B49" s="7">
        <v>490332</v>
      </c>
      <c t="n" r="C49" s="7">
        <v>49818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315</v>
      </c>
      <c t="s" r="B1" s="2">
        <v>2</v>
      </c>
      <c t="s" r="C1" s="2">
        <v>25</v>
      </c>
    </row>
    <row r="2" spans="1:3">
      <c t="s" r="A2" s="4">
        <v>316</v>
      </c>
    </row>
    <row r="3" spans="1:3">
      <c t="s" r="A3" s="3">
        <v>317</v>
      </c>
    </row>
    <row r="4" spans="1:3">
      <c t="s" r="A4" s="4">
        <v>318</v>
      </c>
      <c t="n" r="B4" s="7">
        <v>144133</v>
      </c>
      <c t="n" r="C4" s="7">
        <v>135570</v>
      </c>
    </row>
    <row r="5" spans="1:3">
      <c t="s" r="A5" s="4">
        <v>319</v>
      </c>
      <c t="n" r="B5" s="5">
        <v>260</v>
      </c>
      <c t="n" r="C5" s="5">
        <v>398</v>
      </c>
    </row>
    <row r="6" spans="1:3">
      <c t="s" r="A6" s="4">
        <v>320</v>
      </c>
      <c t="n" r="B6" s="5">
        <v>-86</v>
      </c>
      <c t="n" r="C6" s="5">
        <v>-23</v>
      </c>
    </row>
    <row r="7" spans="1:3">
      <c t="s" r="A7" s="4">
        <v>321</v>
      </c>
      <c t="n" r="B7" s="5">
        <v>144307</v>
      </c>
      <c t="n" r="C7" s="5">
        <v>135945</v>
      </c>
    </row>
    <row r="8" spans="1:3">
      <c t="s" r="A8" s="4">
        <v>303</v>
      </c>
    </row>
    <row r="9" spans="1:3">
      <c t="s" r="A9" s="3">
        <v>317</v>
      </c>
    </row>
    <row r="10" spans="1:3">
      <c t="s" r="A10" s="4">
        <v>318</v>
      </c>
      <c t="n" r="B10" s="5">
        <v>48839</v>
      </c>
      <c t="n" r="C10" s="5">
        <v>55578</v>
      </c>
    </row>
    <row r="11" spans="1:3">
      <c t="s" r="A11" s="4">
        <v>319</v>
      </c>
      <c t="n" r="B11" s="5">
        <v>0</v>
      </c>
      <c t="n" r="C11" s="5">
        <v>0</v>
      </c>
    </row>
    <row r="12" spans="1:3">
      <c t="s" r="A12" s="4">
        <v>320</v>
      </c>
      <c t="n" r="B12" s="5">
        <v>0</v>
      </c>
      <c t="n" r="C12" s="5">
        <v>0</v>
      </c>
    </row>
    <row r="13" spans="1:3">
      <c t="s" r="A13" s="4">
        <v>321</v>
      </c>
      <c t="n" r="B13" s="5">
        <v>48839</v>
      </c>
      <c t="n" r="C13" s="5">
        <v>55578</v>
      </c>
    </row>
    <row r="14" spans="1:3">
      <c t="s" r="A14" s="4">
        <v>304</v>
      </c>
    </row>
    <row r="15" spans="1:3">
      <c t="s" r="A15" s="3">
        <v>317</v>
      </c>
    </row>
    <row r="16" spans="1:3">
      <c t="s" r="A16" s="4">
        <v>318</v>
      </c>
      <c t="n" r="B16" s="5">
        <v>36752</v>
      </c>
      <c t="n" r="C16" s="5">
        <v>31830</v>
      </c>
    </row>
    <row r="17" spans="1:3">
      <c t="s" r="A17" s="4">
        <v>319</v>
      </c>
      <c t="n" r="B17" s="5">
        <v>13</v>
      </c>
      <c t="n" r="C17" s="5">
        <v>9</v>
      </c>
    </row>
    <row r="18" spans="1:3">
      <c t="s" r="A18" s="4">
        <v>320</v>
      </c>
      <c t="n" r="B18" s="5">
        <v>-17</v>
      </c>
      <c t="n" r="C18" s="5">
        <v>-9</v>
      </c>
    </row>
    <row r="19" spans="1:3">
      <c t="s" r="A19" s="4">
        <v>321</v>
      </c>
      <c t="n" r="B19" s="5">
        <v>36748</v>
      </c>
      <c t="n" r="C19" s="5">
        <v>31830</v>
      </c>
    </row>
    <row r="20" spans="1:3">
      <c t="s" r="A20" s="4">
        <v>305</v>
      </c>
    </row>
    <row r="21" spans="1:3">
      <c t="s" r="A21" s="3">
        <v>317</v>
      </c>
    </row>
    <row r="22" spans="1:3">
      <c t="s" r="A22" s="4">
        <v>318</v>
      </c>
      <c t="n" r="B22" s="5">
        <v>237774</v>
      </c>
      <c t="n" r="C22" s="5">
        <v>245229</v>
      </c>
    </row>
    <row r="23" spans="1:3">
      <c t="s" r="A23" s="4">
        <v>319</v>
      </c>
      <c t="n" r="B23" s="5">
        <v>143</v>
      </c>
      <c t="n" r="C23" s="5">
        <v>567</v>
      </c>
    </row>
    <row r="24" spans="1:3">
      <c t="s" r="A24" s="4">
        <v>320</v>
      </c>
      <c t="n" r="B24" s="5">
        <v>-392</v>
      </c>
      <c t="n" r="C24" s="5">
        <v>-121</v>
      </c>
    </row>
    <row r="25" spans="1:3">
      <c t="s" r="A25" s="4">
        <v>321</v>
      </c>
      <c t="n" r="B25" s="5">
        <v>237525</v>
      </c>
      <c t="n" r="C25" s="5">
        <v>245675</v>
      </c>
    </row>
    <row r="26" spans="1:3">
      <c t="s" r="A26" s="4">
        <v>306</v>
      </c>
    </row>
    <row r="27" spans="1:3">
      <c t="s" r="A27" s="3">
        <v>317</v>
      </c>
    </row>
    <row r="28" spans="1:3">
      <c t="s" r="A28" s="4">
        <v>318</v>
      </c>
      <c t="n" r="B28" s="5">
        <v>1009</v>
      </c>
      <c t="n" r="C28" s="5">
        <v>1010</v>
      </c>
    </row>
    <row r="29" spans="1:3">
      <c t="s" r="A29" s="4">
        <v>319</v>
      </c>
      <c t="n" r="B29" s="5">
        <v>0</v>
      </c>
      <c t="n" r="C29" s="5">
        <v>0</v>
      </c>
    </row>
    <row r="30" spans="1:3">
      <c t="s" r="A30" s="4">
        <v>320</v>
      </c>
      <c t="n" r="B30" s="5">
        <v>-4</v>
      </c>
      <c t="n" r="C30" s="5">
        <v>-4</v>
      </c>
    </row>
    <row r="31" spans="1:3">
      <c t="s" r="A31" s="4">
        <v>321</v>
      </c>
      <c t="n" r="B31" s="5">
        <v>1005</v>
      </c>
      <c t="n" r="C31" s="5">
        <v>1006</v>
      </c>
    </row>
    <row r="32" spans="1:3">
      <c t="s" r="A32" s="4">
        <v>307</v>
      </c>
    </row>
    <row r="33" spans="1:3">
      <c t="s" r="A33" s="3">
        <v>317</v>
      </c>
    </row>
    <row r="34" spans="1:3">
      <c t="s" r="A34" s="4">
        <v>318</v>
      </c>
      <c t="n" r="B34" s="5">
        <v>1200</v>
      </c>
      <c t="n" r="C34" s="5">
        <v>4999</v>
      </c>
    </row>
    <row r="35" spans="1:3">
      <c t="s" r="A35" s="4">
        <v>319</v>
      </c>
      <c t="n" r="B35" s="5">
        <v>0</v>
      </c>
      <c t="n" r="C35" s="5">
        <v>0</v>
      </c>
    </row>
    <row r="36" spans="1:3">
      <c t="s" r="A36" s="4">
        <v>320</v>
      </c>
      <c t="n" r="B36" s="5">
        <v>0</v>
      </c>
      <c t="n" r="C36" s="5">
        <v>0</v>
      </c>
    </row>
    <row r="37" spans="1:3">
      <c t="s" r="A37" s="4">
        <v>321</v>
      </c>
      <c t="n" r="B37" s="5">
        <v>1200</v>
      </c>
      <c t="n" r="C37" s="5">
        <v>4999</v>
      </c>
    </row>
    <row r="38" spans="1:3">
      <c t="s" r="A38" s="4">
        <v>308</v>
      </c>
    </row>
    <row r="39" spans="1:3">
      <c t="s" r="A39" s="3">
        <v>317</v>
      </c>
    </row>
    <row r="40" spans="1:3">
      <c t="s" r="A40" s="4">
        <v>318</v>
      </c>
      <c t="n" r="B40" s="5">
        <v>14250</v>
      </c>
      <c t="n" r="C40" s="5">
        <v>16915</v>
      </c>
    </row>
    <row r="41" spans="1:3">
      <c t="s" r="A41" s="4">
        <v>319</v>
      </c>
      <c t="n" r="B41" s="5">
        <v>0</v>
      </c>
      <c t="n" r="C41" s="5">
        <v>0</v>
      </c>
    </row>
    <row r="42" spans="1:3">
      <c t="s" r="A42" s="4">
        <v>320</v>
      </c>
      <c t="n" r="B42" s="5">
        <v>0</v>
      </c>
      <c t="n" r="C42" s="5">
        <v>0</v>
      </c>
    </row>
    <row r="43" spans="1:3">
      <c t="s" r="A43" s="4">
        <v>321</v>
      </c>
      <c t="n" r="B43" s="5">
        <v>14250</v>
      </c>
      <c t="n" r="C43" s="5">
        <v>16915</v>
      </c>
    </row>
    <row r="44" spans="1:3">
      <c t="s" r="A44" s="4">
        <v>322</v>
      </c>
    </row>
    <row r="45" spans="1:3">
      <c t="s" r="A45" s="3">
        <v>317</v>
      </c>
    </row>
    <row r="46" spans="1:3">
      <c t="s" r="A46" s="4">
        <v>318</v>
      </c>
      <c t="n" r="B46" s="5">
        <v>434</v>
      </c>
      <c t="n" r="C46" s="5">
        <v>191</v>
      </c>
    </row>
    <row r="47" spans="1:3">
      <c t="s" r="A47" s="4">
        <v>319</v>
      </c>
      <c t="n" r="B47" s="5">
        <v>0</v>
      </c>
      <c t="n" r="C47" s="5">
        <v>0</v>
      </c>
    </row>
    <row r="48" spans="1:3">
      <c t="s" r="A48" s="4">
        <v>320</v>
      </c>
      <c t="n" r="B48" s="5">
        <v>0</v>
      </c>
      <c t="n" r="C48" s="5">
        <v>0</v>
      </c>
    </row>
    <row r="49" spans="1:3">
      <c t="s" r="A49" s="4">
        <v>321</v>
      </c>
      <c t="n" r="B49" s="5">
        <v>434</v>
      </c>
      <c t="n" r="C49" s="5">
        <v>191</v>
      </c>
    </row>
    <row r="50" spans="1:3">
      <c t="s" r="A50" s="4">
        <v>310</v>
      </c>
    </row>
    <row r="51" spans="1:3">
      <c t="s" r="A51" s="3">
        <v>317</v>
      </c>
    </row>
    <row r="52" spans="1:3">
      <c t="s" r="A52" s="4">
        <v>318</v>
      </c>
      <c t="n" r="B52" s="5">
        <v>5991</v>
      </c>
      <c t="n" r="C52" s="5">
        <v>6001</v>
      </c>
    </row>
    <row r="53" spans="1:3">
      <c t="s" r="A53" s="4">
        <v>319</v>
      </c>
      <c t="n" r="B53" s="5">
        <v>38</v>
      </c>
      <c t="n" r="C53" s="5">
        <v>45</v>
      </c>
    </row>
    <row r="54" spans="1:3">
      <c t="s" r="A54" s="4">
        <v>320</v>
      </c>
      <c t="n" r="B54" s="5">
        <v>-5</v>
      </c>
      <c t="n" r="C54" s="5">
        <v>-2</v>
      </c>
    </row>
    <row r="55" spans="1:3">
      <c t="s" r="A55" s="4">
        <v>321</v>
      </c>
      <c t="n" r="B55" s="5">
        <v>6024</v>
      </c>
      <c t="n" r="C55" s="5">
        <v>6044</v>
      </c>
    </row>
    <row r="56" spans="1:3">
      <c t="s" r="A56" s="4">
        <v>323</v>
      </c>
    </row>
    <row r="57" spans="1:3">
      <c t="s" r="A57" s="3">
        <v>317</v>
      </c>
    </row>
    <row r="58" spans="1:3">
      <c t="s" r="A58" s="4">
        <v>318</v>
      </c>
      <c t="n" r="B58" s="5">
        <v>490382</v>
      </c>
      <c t="n" r="C58" s="5">
        <v>497323</v>
      </c>
    </row>
    <row r="59" spans="1:3">
      <c t="s" r="A59" s="4">
        <v>319</v>
      </c>
      <c t="n" r="B59" s="5">
        <v>454</v>
      </c>
      <c t="n" r="C59" s="5">
        <v>1019</v>
      </c>
    </row>
    <row r="60" spans="1:3">
      <c t="s" r="A60" s="4">
        <v>320</v>
      </c>
      <c t="n" r="B60" s="5">
        <v>-504</v>
      </c>
      <c t="n" r="C60" s="5">
        <v>-159</v>
      </c>
    </row>
    <row r="61" spans="1:3">
      <c t="s" r="A61" s="4">
        <v>321</v>
      </c>
      <c t="n" r="B61" s="5">
        <v>490332</v>
      </c>
      <c t="n" r="C61" s="5">
        <v>498183</v>
      </c>
    </row>
    <row r="62" spans="1:3">
      <c t="s" r="A62" s="4">
        <v>324</v>
      </c>
    </row>
    <row r="63" spans="1:3">
      <c t="s" r="A63" s="3">
        <v>317</v>
      </c>
    </row>
    <row r="64" spans="1:3">
      <c t="s" r="A64" s="4">
        <v>318</v>
      </c>
      <c t="n" r="B64" s="5">
        <v>50473</v>
      </c>
      <c t="n" r="C64" s="5">
        <v>60068</v>
      </c>
    </row>
    <row r="65" spans="1:3">
      <c t="s" r="A65" s="4">
        <v>319</v>
      </c>
      <c t="n" r="B65" s="5">
        <v>0</v>
      </c>
      <c t="n" r="C65" s="5">
        <v>0</v>
      </c>
    </row>
    <row r="66" spans="1:3">
      <c t="s" r="A66" s="4">
        <v>320</v>
      </c>
      <c t="n" r="B66" s="5">
        <v>0</v>
      </c>
      <c t="n" r="C66" s="5">
        <v>0</v>
      </c>
    </row>
    <row r="67" spans="1:3">
      <c t="s" r="A67" s="4">
        <v>321</v>
      </c>
      <c t="n" r="B67" s="5">
        <v>50473</v>
      </c>
      <c t="n" r="C67" s="5">
        <v>60068</v>
      </c>
    </row>
    <row r="68" spans="1:3">
      <c t="s" r="A68" s="4">
        <v>28</v>
      </c>
    </row>
    <row r="69" spans="1:3">
      <c t="s" r="A69" s="3">
        <v>317</v>
      </c>
    </row>
    <row r="70" spans="1:3">
      <c t="s" r="A70" s="4">
        <v>318</v>
      </c>
      <c t="n" r="B70" s="5">
        <v>439909</v>
      </c>
      <c t="n" r="C70" s="5">
        <v>437255</v>
      </c>
    </row>
    <row r="71" spans="1:3">
      <c t="s" r="A71" s="4">
        <v>319</v>
      </c>
      <c t="n" r="B71" s="5">
        <v>454</v>
      </c>
      <c t="n" r="C71" s="5">
        <v>1019</v>
      </c>
    </row>
    <row r="72" spans="1:3">
      <c t="s" r="A72" s="4">
        <v>320</v>
      </c>
      <c t="n" r="B72" s="5">
        <v>-504</v>
      </c>
      <c t="n" r="C72" s="5">
        <v>-159</v>
      </c>
    </row>
    <row r="73" spans="1:3">
      <c t="s" r="A73" s="4">
        <v>321</v>
      </c>
      <c t="n" r="B73" s="7">
        <v>439859</v>
      </c>
      <c t="n" r="C73" s="7">
        <v>43811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21"/>
  </cols>
  <sheetData>
    <row r="1" spans="1:2">
      <c t="s" r="A1" s="1">
        <v>325</v>
      </c>
      <c t="s" r="B1" s="2">
        <v>326</v>
      </c>
    </row>
    <row r="2" spans="1:2">
      <c t="s" r="A2" s="3">
        <v>327</v>
      </c>
    </row>
    <row r="3" spans="1:2">
      <c t="s" r="A3" s="4">
        <v>328</v>
      </c>
      <c t="n" r="B3" s="7">
        <v>123288</v>
      </c>
    </row>
    <row r="4" spans="1:2">
      <c t="s" r="A4" s="4">
        <v>329</v>
      </c>
      <c t="n" r="B4" s="5">
        <v>132911</v>
      </c>
    </row>
    <row r="5" spans="1:2">
      <c t="s" r="A5" s="4">
        <v>330</v>
      </c>
      <c t="n" r="B5" s="5">
        <v>234183</v>
      </c>
    </row>
    <row r="6" spans="1:2">
      <c t="s" r="A6" s="4">
        <v>331</v>
      </c>
      <c t="n" r="B6" s="5">
        <v>490382</v>
      </c>
    </row>
    <row r="7" spans="1:2">
      <c t="s" r="A7" s="3">
        <v>321</v>
      </c>
    </row>
    <row r="8" spans="1:2">
      <c t="s" r="A8" s="4">
        <v>328</v>
      </c>
      <c t="n" r="B8" s="5">
        <v>123322</v>
      </c>
    </row>
    <row r="9" spans="1:2">
      <c t="s" r="A9" s="4">
        <v>329</v>
      </c>
      <c t="n" r="B9" s="5">
        <v>133025</v>
      </c>
    </row>
    <row r="10" spans="1:2">
      <c t="s" r="A10" s="4">
        <v>330</v>
      </c>
      <c t="n" r="B10" s="5">
        <v>233985</v>
      </c>
    </row>
    <row r="11" spans="1:2">
      <c t="s" r="A11" s="4">
        <v>331</v>
      </c>
      <c t="n" r="B11" s="7">
        <v>49033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2</v>
      </c>
      <c t="s" r="B1" s="2">
        <v>2</v>
      </c>
      <c t="s" r="C1" s="2">
        <v>25</v>
      </c>
    </row>
    <row r="2" spans="1:3">
      <c t="s" r="A2" s="3">
        <v>333</v>
      </c>
    </row>
    <row r="3" spans="1:3">
      <c t="s" r="A3" s="4">
        <v>334</v>
      </c>
      <c t="n" r="B3" s="7">
        <v>226684</v>
      </c>
      <c t="n" r="C3" s="7">
        <v>105588</v>
      </c>
    </row>
    <row r="4" spans="1:3">
      <c t="s" r="A4" s="4">
        <v>335</v>
      </c>
      <c t="n" r="B4" s="5">
        <v>-504</v>
      </c>
      <c t="n" r="C4" s="5">
        <v>-159</v>
      </c>
    </row>
    <row r="5" spans="1:3">
      <c t="s" r="A5" s="4">
        <v>336</v>
      </c>
      <c t="n" r="B5" s="5">
        <v>0</v>
      </c>
      <c t="n" r="C5" s="5">
        <v>0</v>
      </c>
    </row>
    <row r="6" spans="1:3">
      <c t="s" r="A6" s="4">
        <v>337</v>
      </c>
      <c t="n" r="B6" s="5">
        <v>0</v>
      </c>
      <c t="n" r="C6" s="5">
        <v>0</v>
      </c>
    </row>
    <row r="7" spans="1:3">
      <c t="s" r="A7" s="4">
        <v>338</v>
      </c>
      <c t="n" r="B7" s="5">
        <v>226684</v>
      </c>
      <c t="n" r="C7" s="5">
        <v>105588</v>
      </c>
    </row>
    <row r="8" spans="1:3">
      <c t="s" r="A8" s="4">
        <v>339</v>
      </c>
      <c t="n" r="B8" s="5">
        <v>-504</v>
      </c>
      <c t="n" r="C8" s="5">
        <v>-159</v>
      </c>
    </row>
    <row r="9" spans="1:3">
      <c t="s" r="A9" s="4">
        <v>305</v>
      </c>
    </row>
    <row r="10" spans="1:3">
      <c t="s" r="A10" s="3">
        <v>333</v>
      </c>
    </row>
    <row r="11" spans="1:3">
      <c t="s" r="A11" s="4">
        <v>334</v>
      </c>
      <c t="n" r="B11" s="5">
        <v>157548</v>
      </c>
      <c t="n" r="C11" s="5">
        <v>67367</v>
      </c>
    </row>
    <row r="12" spans="1:3">
      <c t="s" r="A12" s="4">
        <v>335</v>
      </c>
      <c t="n" r="B12" s="5">
        <v>-392</v>
      </c>
      <c t="n" r="C12" s="5">
        <v>-121</v>
      </c>
    </row>
    <row r="13" spans="1:3">
      <c t="s" r="A13" s="4">
        <v>336</v>
      </c>
      <c t="n" r="B13" s="5">
        <v>0</v>
      </c>
      <c t="n" r="C13" s="5">
        <v>0</v>
      </c>
    </row>
    <row r="14" spans="1:3">
      <c t="s" r="A14" s="4">
        <v>337</v>
      </c>
      <c t="n" r="B14" s="5">
        <v>0</v>
      </c>
      <c t="n" r="C14" s="5">
        <v>0</v>
      </c>
    </row>
    <row r="15" spans="1:3">
      <c t="s" r="A15" s="4">
        <v>338</v>
      </c>
      <c t="n" r="B15" s="5">
        <v>157548</v>
      </c>
      <c t="n" r="C15" s="5">
        <v>67367</v>
      </c>
    </row>
    <row r="16" spans="1:3">
      <c t="s" r="A16" s="4">
        <v>339</v>
      </c>
      <c t="n" r="B16" s="5">
        <v>-392</v>
      </c>
      <c t="n" r="C16" s="5">
        <v>-121</v>
      </c>
    </row>
    <row r="17" spans="1:3">
      <c t="s" r="A17" s="4">
        <v>304</v>
      </c>
    </row>
    <row r="18" spans="1:3">
      <c t="s" r="A18" s="3">
        <v>333</v>
      </c>
    </row>
    <row r="19" spans="1:3">
      <c t="s" r="A19" s="4">
        <v>334</v>
      </c>
      <c t="n" r="B19" s="5">
        <v>20082</v>
      </c>
      <c t="n" r="C19" s="5">
        <v>17736</v>
      </c>
    </row>
    <row r="20" spans="1:3">
      <c t="s" r="A20" s="4">
        <v>335</v>
      </c>
      <c t="n" r="B20" s="5">
        <v>-17</v>
      </c>
      <c t="n" r="C20" s="5">
        <v>-9</v>
      </c>
    </row>
    <row r="21" spans="1:3">
      <c t="s" r="A21" s="4">
        <v>336</v>
      </c>
      <c t="n" r="B21" s="5">
        <v>0</v>
      </c>
      <c t="n" r="C21" s="5">
        <v>0</v>
      </c>
    </row>
    <row r="22" spans="1:3">
      <c t="s" r="A22" s="4">
        <v>337</v>
      </c>
      <c t="n" r="B22" s="5">
        <v>0</v>
      </c>
      <c t="n" r="C22" s="5">
        <v>0</v>
      </c>
    </row>
    <row r="23" spans="1:3">
      <c t="s" r="A23" s="4">
        <v>338</v>
      </c>
      <c t="n" r="B23" s="5">
        <v>20082</v>
      </c>
      <c t="n" r="C23" s="5">
        <v>17736</v>
      </c>
    </row>
    <row r="24" spans="1:3">
      <c t="s" r="A24" s="4">
        <v>339</v>
      </c>
      <c t="n" r="B24" s="5">
        <v>-17</v>
      </c>
      <c t="n" r="C24" s="5">
        <v>-9</v>
      </c>
    </row>
    <row r="25" spans="1:3">
      <c t="s" r="A25" s="4">
        <v>316</v>
      </c>
    </row>
    <row r="26" spans="1:3">
      <c t="s" r="A26" s="3">
        <v>333</v>
      </c>
    </row>
    <row r="27" spans="1:3">
      <c t="s" r="A27" s="4">
        <v>334</v>
      </c>
      <c t="n" r="B27" s="5">
        <v>46048</v>
      </c>
      <c t="n" r="C27" s="5">
        <v>18478</v>
      </c>
    </row>
    <row r="28" spans="1:3">
      <c t="s" r="A28" s="4">
        <v>335</v>
      </c>
      <c t="n" r="B28" s="5">
        <v>-86</v>
      </c>
      <c t="n" r="C28" s="5">
        <v>-23</v>
      </c>
    </row>
    <row r="29" spans="1:3">
      <c t="s" r="A29" s="4">
        <v>336</v>
      </c>
      <c t="n" r="B29" s="5">
        <v>0</v>
      </c>
      <c t="n" r="C29" s="5">
        <v>0</v>
      </c>
    </row>
    <row r="30" spans="1:3">
      <c t="s" r="A30" s="4">
        <v>337</v>
      </c>
      <c t="n" r="B30" s="5">
        <v>0</v>
      </c>
      <c t="n" r="C30" s="5">
        <v>0</v>
      </c>
    </row>
    <row r="31" spans="1:3">
      <c t="s" r="A31" s="4">
        <v>338</v>
      </c>
      <c t="n" r="B31" s="5">
        <v>46048</v>
      </c>
      <c t="n" r="C31" s="5">
        <v>18478</v>
      </c>
    </row>
    <row r="32" spans="1:3">
      <c t="s" r="A32" s="4">
        <v>339</v>
      </c>
      <c t="n" r="B32" s="5">
        <v>-86</v>
      </c>
      <c t="n" r="C32" s="5">
        <v>-23</v>
      </c>
    </row>
    <row r="33" spans="1:3">
      <c t="s" r="A33" s="4">
        <v>310</v>
      </c>
    </row>
    <row r="34" spans="1:3">
      <c t="s" r="A34" s="3">
        <v>333</v>
      </c>
    </row>
    <row r="35" spans="1:3">
      <c t="s" r="A35" s="4">
        <v>334</v>
      </c>
      <c t="n" r="B35" s="5">
        <v>2002</v>
      </c>
      <c t="n" r="C35" s="5">
        <v>1001</v>
      </c>
    </row>
    <row r="36" spans="1:3">
      <c t="s" r="A36" s="4">
        <v>335</v>
      </c>
      <c t="n" r="B36" s="5">
        <v>-5</v>
      </c>
      <c t="n" r="C36" s="5">
        <v>-2</v>
      </c>
    </row>
    <row r="37" spans="1:3">
      <c t="s" r="A37" s="4">
        <v>336</v>
      </c>
      <c t="n" r="B37" s="5">
        <v>0</v>
      </c>
      <c t="n" r="C37" s="5">
        <v>0</v>
      </c>
    </row>
    <row r="38" spans="1:3">
      <c t="s" r="A38" s="4">
        <v>337</v>
      </c>
      <c t="n" r="B38" s="5">
        <v>0</v>
      </c>
      <c t="n" r="C38" s="5">
        <v>0</v>
      </c>
    </row>
    <row r="39" spans="1:3">
      <c t="s" r="A39" s="4">
        <v>338</v>
      </c>
      <c t="n" r="B39" s="5">
        <v>2002</v>
      </c>
      <c t="n" r="C39" s="5">
        <v>1001</v>
      </c>
    </row>
    <row r="40" spans="1:3">
      <c t="s" r="A40" s="4">
        <v>339</v>
      </c>
      <c t="n" r="B40" s="5">
        <v>-5</v>
      </c>
      <c t="n" r="C40" s="5">
        <v>-2</v>
      </c>
    </row>
    <row r="41" spans="1:3">
      <c t="s" r="A41" s="4">
        <v>306</v>
      </c>
    </row>
    <row r="42" spans="1:3">
      <c t="s" r="A42" s="3">
        <v>333</v>
      </c>
    </row>
    <row r="43" spans="1:3">
      <c t="s" r="A43" s="4">
        <v>334</v>
      </c>
      <c t="n" r="B43" s="5">
        <v>1004</v>
      </c>
      <c t="n" r="C43" s="5">
        <v>1006</v>
      </c>
    </row>
    <row r="44" spans="1:3">
      <c t="s" r="A44" s="4">
        <v>335</v>
      </c>
      <c t="n" r="B44" s="5">
        <v>-4</v>
      </c>
      <c t="n" r="C44" s="5">
        <v>-4</v>
      </c>
    </row>
    <row r="45" spans="1:3">
      <c t="s" r="A45" s="4">
        <v>336</v>
      </c>
      <c t="n" r="B45" s="5">
        <v>0</v>
      </c>
      <c t="n" r="C45" s="5">
        <v>0</v>
      </c>
    </row>
    <row r="46" spans="1:3">
      <c t="s" r="A46" s="4">
        <v>337</v>
      </c>
      <c t="n" r="B46" s="5">
        <v>0</v>
      </c>
      <c t="n" r="C46" s="5">
        <v>0</v>
      </c>
    </row>
    <row r="47" spans="1:3">
      <c t="s" r="A47" s="4">
        <v>338</v>
      </c>
      <c t="n" r="B47" s="5">
        <v>1004</v>
      </c>
      <c t="n" r="C47" s="5">
        <v>1006</v>
      </c>
    </row>
    <row r="48" spans="1:3">
      <c t="s" r="A48" s="4">
        <v>339</v>
      </c>
      <c t="n" r="B48" s="7">
        <v>-4</v>
      </c>
      <c t="n" r="C48" s="7">
        <v>-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21"/>
  </cols>
  <sheetData>
    <row r="1" spans="1:2">
      <c t="s" r="A1" s="1">
        <v>340</v>
      </c>
      <c t="s" r="B1" s="2">
        <v>341</v>
      </c>
    </row>
    <row r="2" spans="1:2">
      <c t="s" r="A2" s="3">
        <v>154</v>
      </c>
    </row>
    <row r="3" spans="1:2">
      <c t="s" r="A3" s="4">
        <v>342</v>
      </c>
      <c t="n" r="B3" s="7">
        <v>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8"/>
  </cols>
  <sheetData>
    <row r="1" spans="1:2">
      <c t="s" r="A1" s="1">
        <v>343</v>
      </c>
      <c t="s" r="B1" s="2">
        <v>344</v>
      </c>
    </row>
    <row r="2" spans="1:2">
      <c t="s" r="A2" s="3">
        <v>345</v>
      </c>
    </row>
    <row r="3" spans="1:2">
      <c t="s" r="A3" s="4">
        <v>346</v>
      </c>
      <c t="n" r="B3" s="5">
        <v>2</v>
      </c>
    </row>
    <row r="4" spans="1:2">
      <c t="s" r="A4" s="4">
        <v>347</v>
      </c>
    </row>
    <row r="5" spans="1:2">
      <c t="s" r="A5" s="3">
        <v>345</v>
      </c>
    </row>
    <row r="6" spans="1:2">
      <c t="s" r="A6" s="4">
        <v>348</v>
      </c>
      <c t="n" r="B6" s="7">
        <v>3</v>
      </c>
    </row>
    <row r="7" spans="1:2">
      <c t="s" r="A7" s="4">
        <v>349</v>
      </c>
      <c t="s" r="B7" s="4">
        <v>350</v>
      </c>
    </row>
    <row r="8" spans="1:2">
      <c t="s" r="A8" s="4">
        <v>351</v>
      </c>
      <c t="n" r="B8" s="11">
        <v>3.3</v>
      </c>
    </row>
    <row r="9" spans="1:2">
      <c t="s" r="A9" s="4">
        <v>352</v>
      </c>
      <c t="n" r="B9" s="9">
        <v>8.949999999999999</v>
      </c>
    </row>
    <row r="10" spans="1:2">
      <c t="s" r="A10" s="4">
        <v>353</v>
      </c>
      <c t="s" r="B10" s="4">
        <v>354</v>
      </c>
    </row>
    <row r="11" spans="1:2">
      <c t="s" r="A11" s="4">
        <v>355</v>
      </c>
      <c t="n" r="B11" s="12">
        <v>43.1</v>
      </c>
    </row>
    <row r="12" spans="1:2">
      <c t="s" r="A12" s="4">
        <v>356</v>
      </c>
      <c t="n" r="B12" s="11">
        <v>2.2</v>
      </c>
    </row>
    <row r="13" spans="1:2">
      <c t="s" r="A13" s="4">
        <v>357</v>
      </c>
      <c t="n" r="B13" s="9">
        <v>7.12</v>
      </c>
    </row>
    <row r="14" spans="1:2">
      <c t="s" r="A14" s="4">
        <v>358</v>
      </c>
      <c t="s" r="B14" s="4">
        <v>359</v>
      </c>
    </row>
    <row r="15" spans="1:2">
      <c t="s" r="A15" s="4">
        <v>360</v>
      </c>
      <c t="n" r="B15" s="12">
        <v>32.2</v>
      </c>
    </row>
    <row r="16" spans="1:2">
      <c t="s" r="A16" s="4">
        <v>361</v>
      </c>
    </row>
    <row r="17" spans="1:2">
      <c t="s" r="A17" s="3">
        <v>345</v>
      </c>
    </row>
    <row r="18" spans="1:2">
      <c t="s" r="A18" s="4">
        <v>362</v>
      </c>
      <c t="s" r="B18" s="4">
        <v>363</v>
      </c>
    </row>
    <row r="19" spans="1:2">
      <c t="s" r="A19" s="4">
        <v>348</v>
      </c>
      <c t="n" r="B19" s="12">
        <v>31.9</v>
      </c>
    </row>
    <row r="20" spans="1:2">
      <c t="s" r="A20" s="4">
        <v>349</v>
      </c>
      <c t="s" r="B20" s="4">
        <v>364</v>
      </c>
    </row>
    <row r="21" spans="1:2">
      <c t="s" r="A21" s="4">
        <v>365</v>
      </c>
    </row>
    <row r="22" spans="1:2">
      <c t="s" r="A22" s="3">
        <v>345</v>
      </c>
    </row>
    <row r="23" spans="1:2">
      <c t="s" r="A23" s="4">
        <v>348</v>
      </c>
      <c t="n" r="B23" s="12">
        <v>0.3</v>
      </c>
    </row>
    <row r="24" spans="1:2">
      <c t="s" r="A24" s="4">
        <v>349</v>
      </c>
      <c t="s" r="B24" s="4">
        <v>366</v>
      </c>
    </row>
    <row r="25" spans="1:2">
      <c t="s" r="A25" s="4">
        <v>367</v>
      </c>
    </row>
    <row r="26" spans="1:2">
      <c t="s" r="A26" s="3">
        <v>345</v>
      </c>
    </row>
    <row r="27" spans="1:2">
      <c t="s" r="A27" s="4">
        <v>368</v>
      </c>
      <c t="s" r="B27" s="4">
        <v>369</v>
      </c>
    </row>
    <row r="28" spans="1:2">
      <c t="s" r="A28" s="4">
        <v>370</v>
      </c>
    </row>
    <row r="29" spans="1:2">
      <c t="s" r="A29" s="3">
        <v>345</v>
      </c>
    </row>
    <row r="30" spans="1:2">
      <c t="s" r="A30" s="4">
        <v>371</v>
      </c>
      <c t="s" r="B30" s="4">
        <v>372</v>
      </c>
    </row>
    <row r="31" spans="1:2">
      <c t="s" r="A31" s="4">
        <v>362</v>
      </c>
      <c t="s" r="B31" s="4">
        <v>373</v>
      </c>
    </row>
    <row r="32" spans="1:2">
      <c t="s" r="A32" s="4">
        <v>374</v>
      </c>
      <c t="s" r="B32" s="4">
        <v>375</v>
      </c>
    </row>
    <row r="33" spans="1:2">
      <c t="s" r="A33" s="4">
        <v>376</v>
      </c>
      <c t="s" r="B33" s="4">
        <v>363</v>
      </c>
    </row>
    <row r="34" spans="1:2">
      <c t="s" r="A34" s="4">
        <v>377</v>
      </c>
      <c t="s" r="B34" s="4">
        <v>378</v>
      </c>
    </row>
    <row r="35" spans="1:2">
      <c t="s" r="A35" s="4">
        <v>379</v>
      </c>
      <c t="s" r="B35" s="4">
        <v>380</v>
      </c>
    </row>
    <row r="36" spans="1:2">
      <c t="s" r="A36" s="4">
        <v>381</v>
      </c>
      <c t="n" r="B36" s="11">
        <v>8.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0"/>
    <col customWidth="1" max="5" min="5" width="31"/>
    <col customWidth="1" max="6" min="6" width="27"/>
    <col customWidth="1" max="7" min="7" width="20"/>
  </cols>
  <sheetData>
    <row r="1" spans="1:7">
      <c t="s" r="A1" s="1">
        <v>382</v>
      </c>
      <c t="s" r="B1" s="2">
        <v>383</v>
      </c>
      <c t="s" r="C1" s="2">
        <v>384</v>
      </c>
      <c t="s" r="D1" s="2">
        <v>385</v>
      </c>
      <c t="s" r="E1" s="2">
        <v>386</v>
      </c>
      <c t="s" r="F1" s="2">
        <v>387</v>
      </c>
      <c t="s" r="G1" s="2">
        <v>388</v>
      </c>
    </row>
    <row r="2" spans="1:7">
      <c t="s" r="A2" s="4">
        <v>361</v>
      </c>
    </row>
    <row r="3" spans="1:7">
      <c t="s" r="A3" s="3">
        <v>345</v>
      </c>
    </row>
    <row r="4" spans="1:7">
      <c t="s" r="A4" s="4">
        <v>362</v>
      </c>
      <c t="s" r="F4" s="4">
        <v>363</v>
      </c>
    </row>
    <row r="5" spans="1:7">
      <c t="s" r="A5" s="4">
        <v>389</v>
      </c>
      <c t="n" r="F5" s="5">
        <v>3764</v>
      </c>
      <c t="n" r="G5" s="5">
        <v>3457</v>
      </c>
    </row>
    <row r="6" spans="1:7">
      <c t="s" r="A6" s="4">
        <v>390</v>
      </c>
      <c t="n" r="F6" s="5">
        <v>3000</v>
      </c>
    </row>
    <row r="7" spans="1:7">
      <c t="s" r="A7" s="4">
        <v>391</v>
      </c>
      <c t="s" r="F7" s="4">
        <v>392</v>
      </c>
    </row>
    <row r="8" spans="1:7">
      <c t="s" r="A8" s="4">
        <v>393</v>
      </c>
      <c t="n" r="F8" s="12">
        <v>65.5</v>
      </c>
    </row>
    <row r="9" spans="1:7">
      <c t="s" r="A9" s="4">
        <v>394</v>
      </c>
      <c t="n" r="F9" s="12">
        <v>31.9</v>
      </c>
    </row>
    <row r="10" spans="1:7">
      <c t="s" r="A10" s="4">
        <v>349</v>
      </c>
      <c t="s" r="F10" s="4">
        <v>364</v>
      </c>
    </row>
    <row r="11" spans="1:7">
      <c t="s" r="A11" s="4">
        <v>395</v>
      </c>
      <c t="n" r="F11" s="5">
        <v>1381</v>
      </c>
    </row>
    <row r="12" spans="1:7">
      <c t="s" r="A12" s="4">
        <v>365</v>
      </c>
    </row>
    <row r="13" spans="1:7">
      <c t="s" r="A13" s="3">
        <v>345</v>
      </c>
    </row>
    <row r="14" spans="1:7">
      <c t="s" r="A14" s="4">
        <v>389</v>
      </c>
      <c t="n" r="F14" s="5">
        <v>294</v>
      </c>
      <c t="n" r="G14" s="5">
        <v>517</v>
      </c>
    </row>
    <row r="15" spans="1:7">
      <c t="s" r="A15" s="4">
        <v>390</v>
      </c>
      <c t="n" r="F15" s="5">
        <v>200</v>
      </c>
    </row>
    <row r="16" spans="1:7">
      <c t="s" r="A16" s="4">
        <v>391</v>
      </c>
      <c t="s" r="F16" s="4">
        <v>396</v>
      </c>
    </row>
    <row r="17" spans="1:7">
      <c t="s" r="A17" s="4">
        <v>393</v>
      </c>
      <c t="n" r="F17" s="12">
        <v>4.9</v>
      </c>
    </row>
    <row r="18" spans="1:7">
      <c t="s" r="A18" s="4">
        <v>394</v>
      </c>
      <c t="n" r="F18" s="12">
        <v>0.3</v>
      </c>
    </row>
    <row r="19" spans="1:7">
      <c t="s" r="A19" s="4">
        <v>349</v>
      </c>
      <c t="s" r="F19" s="4">
        <v>366</v>
      </c>
    </row>
    <row r="20" spans="1:7">
      <c t="s" r="A20" s="4">
        <v>395</v>
      </c>
      <c t="n" r="F20" s="5">
        <v>3</v>
      </c>
    </row>
    <row r="21" spans="1:7">
      <c t="s" r="A21" s="4">
        <v>397</v>
      </c>
    </row>
    <row r="22" spans="1:7">
      <c t="s" r="A22" s="3">
        <v>345</v>
      </c>
    </row>
    <row r="23" spans="1:7">
      <c t="s" r="A23" s="4">
        <v>362</v>
      </c>
      <c t="s" r="D23" s="4">
        <v>398</v>
      </c>
      <c t="s" r="E23" s="4">
        <v>398</v>
      </c>
    </row>
    <row r="24" spans="1:7">
      <c t="s" r="A24" s="4">
        <v>389</v>
      </c>
      <c t="n" r="F24" s="5">
        <v>800</v>
      </c>
    </row>
    <row r="25" spans="1:7">
      <c t="s" r="A25" s="4">
        <v>390</v>
      </c>
      <c t="n" r="F25" s="5">
        <v>600</v>
      </c>
    </row>
    <row r="26" spans="1:7">
      <c t="s" r="A26" s="4">
        <v>391</v>
      </c>
      <c t="s" r="F26" s="4">
        <v>399</v>
      </c>
    </row>
    <row r="27" spans="1:7">
      <c t="s" r="A27" s="4">
        <v>393</v>
      </c>
      <c t="n" r="F27" s="12">
        <v>13.6</v>
      </c>
    </row>
    <row r="28" spans="1:7">
      <c t="s" r="A28" s="4">
        <v>394</v>
      </c>
      <c t="n" r="F28" s="12">
        <v>10.9</v>
      </c>
    </row>
    <row r="29" spans="1:7">
      <c t="s" r="A29" s="4">
        <v>349</v>
      </c>
      <c t="s" r="F29" s="4">
        <v>400</v>
      </c>
    </row>
    <row r="30" spans="1:7">
      <c t="s" r="A30" s="4">
        <v>395</v>
      </c>
      <c t="n" r="D30" s="5">
        <v>200</v>
      </c>
      <c t="n" r="E30" s="5">
        <v>500</v>
      </c>
    </row>
    <row r="31" spans="1:7">
      <c t="s" r="A31" s="4">
        <v>401</v>
      </c>
      <c t="n" r="E31" s="5">
        <v>2</v>
      </c>
    </row>
    <row r="32" spans="1:7">
      <c t="s" r="A32" s="4">
        <v>402</v>
      </c>
      <c t="s" r="B32" s="4">
        <v>403</v>
      </c>
      <c t="s" r="C32" s="4">
        <v>403</v>
      </c>
    </row>
    <row r="33" spans="1:7">
      <c t="s" r="A33" s="4">
        <v>404</v>
      </c>
    </row>
    <row r="34" spans="1:7">
      <c t="s" r="A34" s="3">
        <v>345</v>
      </c>
    </row>
    <row r="35" spans="1:7">
      <c t="s" r="A35" s="4">
        <v>362</v>
      </c>
      <c t="s" r="F35" s="4">
        <v>378</v>
      </c>
    </row>
    <row r="36" spans="1:7">
      <c t="s" r="A36" s="4">
        <v>405</v>
      </c>
    </row>
    <row r="37" spans="1:7">
      <c t="s" r="A37" s="3">
        <v>345</v>
      </c>
    </row>
    <row r="38" spans="1:7">
      <c t="s" r="A38" s="4">
        <v>362</v>
      </c>
      <c t="s" r="F38" s="4">
        <v>36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6</v>
      </c>
      <c t="s" r="B1" s="2">
        <v>1</v>
      </c>
    </row>
    <row r="2" spans="1:3">
      <c t="s" r="B2" s="2">
        <v>2</v>
      </c>
      <c t="s" r="C2" s="2">
        <v>71</v>
      </c>
    </row>
    <row r="3" spans="1:3">
      <c t="s" r="A3" s="3">
        <v>345</v>
      </c>
    </row>
    <row r="4" spans="1:3">
      <c t="s" r="A4" s="4">
        <v>407</v>
      </c>
      <c t="n" r="B4" s="7">
        <v>7835</v>
      </c>
      <c t="n" r="C4" s="7">
        <v>5013</v>
      </c>
    </row>
    <row r="5" spans="1:3">
      <c t="s" r="A5" s="4">
        <v>408</v>
      </c>
    </row>
    <row r="6" spans="1:3">
      <c t="s" r="A6" s="3">
        <v>345</v>
      </c>
    </row>
    <row r="7" spans="1:3">
      <c t="s" r="A7" s="4">
        <v>407</v>
      </c>
      <c t="n" r="B7" s="5">
        <v>683</v>
      </c>
      <c t="n" r="C7" s="5">
        <v>316</v>
      </c>
    </row>
    <row r="8" spans="1:3">
      <c t="s" r="A8" s="4">
        <v>77</v>
      </c>
    </row>
    <row r="9" spans="1:3">
      <c t="s" r="A9" s="3">
        <v>345</v>
      </c>
    </row>
    <row r="10" spans="1:3">
      <c t="s" r="A10" s="4">
        <v>407</v>
      </c>
      <c t="n" r="B10" s="5">
        <v>3632</v>
      </c>
      <c t="n" r="C10" s="5">
        <v>2521</v>
      </c>
    </row>
    <row r="11" spans="1:3">
      <c t="s" r="A11" s="4">
        <v>78</v>
      </c>
    </row>
    <row r="12" spans="1:3">
      <c t="s" r="A12" s="3">
        <v>345</v>
      </c>
    </row>
    <row r="13" spans="1:3">
      <c t="s" r="A13" s="4">
        <v>407</v>
      </c>
      <c t="n" r="B13" s="5">
        <v>3552</v>
      </c>
      <c t="n" r="C13" s="5">
        <v>2122</v>
      </c>
    </row>
    <row r="14" spans="1:3">
      <c t="s" r="A14" s="4">
        <v>409</v>
      </c>
    </row>
    <row r="15" spans="1:3">
      <c t="s" r="A15" s="3">
        <v>345</v>
      </c>
    </row>
    <row r="16" spans="1:3">
      <c t="s" r="A16" s="4">
        <v>407</v>
      </c>
      <c t="n" r="B16" s="7">
        <v>-32</v>
      </c>
      <c t="n" r="C16" s="7">
        <v>5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9"/>
  </cols>
  <sheetData>
    <row r="1" spans="1:2">
      <c t="s" r="A1" s="1">
        <v>410</v>
      </c>
      <c t="s" r="B1" s="2">
        <v>314</v>
      </c>
    </row>
    <row r="2" spans="1:2">
      <c t="s" r="A2" s="3">
        <v>411</v>
      </c>
    </row>
    <row r="3" spans="1:2">
      <c t="s" r="A3" s="4">
        <v>412</v>
      </c>
      <c t="n" r="B3" s="5">
        <v>3680</v>
      </c>
    </row>
    <row r="4" spans="1:2">
      <c t="s" r="A4" s="4">
        <v>395</v>
      </c>
      <c t="n" r="B4" s="5">
        <v>420</v>
      </c>
    </row>
    <row r="5" spans="1:2">
      <c t="s" r="A5" s="4">
        <v>413</v>
      </c>
      <c t="n" r="B5" s="5">
        <v>-467</v>
      </c>
    </row>
    <row r="6" spans="1:2">
      <c t="s" r="A6" s="4">
        <v>414</v>
      </c>
      <c t="n" r="B6" s="5">
        <v>-33</v>
      </c>
    </row>
    <row r="7" spans="1:2">
      <c t="s" r="A7" s="4">
        <v>415</v>
      </c>
      <c t="n" r="B7" s="5">
        <v>3600</v>
      </c>
    </row>
    <row r="8" spans="1:2">
      <c t="s" r="A8" s="4">
        <v>416</v>
      </c>
      <c t="n" r="B8" s="5">
        <v>2177</v>
      </c>
    </row>
    <row r="9" spans="1:2">
      <c t="s" r="A9" s="3">
        <v>417</v>
      </c>
    </row>
    <row r="10" spans="1:2">
      <c t="s" r="A10" s="4">
        <v>418</v>
      </c>
      <c t="n" r="B10" s="9">
        <v>7.71</v>
      </c>
    </row>
    <row r="11" spans="1:2">
      <c t="s" r="A11" s="4">
        <v>419</v>
      </c>
      <c t="n" r="B11" s="10">
        <v>21.85</v>
      </c>
    </row>
    <row r="12" spans="1:2">
      <c t="s" r="A12" s="4">
        <v>420</v>
      </c>
      <c t="n" r="B12" s="10">
        <v>7.19</v>
      </c>
    </row>
    <row r="13" spans="1:2">
      <c t="s" r="A13" s="4">
        <v>421</v>
      </c>
      <c t="n" r="B13" s="10">
        <v>7.45</v>
      </c>
    </row>
    <row r="14" spans="1:2">
      <c t="s" r="A14" s="4">
        <v>422</v>
      </c>
      <c t="n" r="B14" s="10">
        <v>9.44</v>
      </c>
    </row>
    <row r="15" spans="1:2">
      <c t="s" r="A15" s="4">
        <v>423</v>
      </c>
      <c t="n" r="B15" s="9">
        <v>7.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0</v>
      </c>
      <c t="s" r="B1" s="2">
        <v>1</v>
      </c>
    </row>
    <row r="2" spans="1:3">
      <c t="s" r="B2" s="2">
        <v>2</v>
      </c>
      <c t="s" r="C2" s="2">
        <v>71</v>
      </c>
    </row>
    <row r="3" spans="1:3">
      <c t="s" r="A3" s="3">
        <v>101</v>
      </c>
    </row>
    <row r="4" spans="1:3">
      <c t="s" r="A4" s="4">
        <v>90</v>
      </c>
      <c t="n" r="B4" s="7">
        <v>38158</v>
      </c>
      <c t="n" r="C4" s="7">
        <v>21843</v>
      </c>
    </row>
    <row r="5" spans="1:3">
      <c t="s" r="A5" s="3">
        <v>102</v>
      </c>
    </row>
    <row r="6" spans="1:3">
      <c t="s" r="A6" s="4">
        <v>103</v>
      </c>
      <c t="n" r="B6" s="5">
        <v>810</v>
      </c>
      <c t="n" r="C6" s="5">
        <v>330</v>
      </c>
    </row>
    <row r="7" spans="1:3">
      <c t="s" r="A7" s="4">
        <v>104</v>
      </c>
      <c t="n" r="B7" s="5">
        <v>-910</v>
      </c>
      <c t="n" r="C7" s="5">
        <v>431</v>
      </c>
    </row>
    <row r="8" spans="1:3">
      <c t="s" r="A8" s="4">
        <v>105</v>
      </c>
      <c t="n" r="B8" s="5">
        <v>-146</v>
      </c>
      <c t="n" r="C8" s="5">
        <v>-2</v>
      </c>
    </row>
    <row r="9" spans="1:3">
      <c t="s" r="A9" s="4">
        <v>106</v>
      </c>
      <c t="n" r="B9" s="5">
        <v>-246</v>
      </c>
      <c t="n" r="C9" s="5">
        <v>759</v>
      </c>
    </row>
    <row r="10" spans="1:3">
      <c t="s" r="A10" s="4">
        <v>107</v>
      </c>
      <c t="n" r="B10" s="7">
        <v>37912</v>
      </c>
      <c t="n" r="C10" s="7">
        <v>226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0"/>
  </cols>
  <sheetData>
    <row r="1" spans="1:2">
      <c t="s" r="A1" s="1">
        <v>424</v>
      </c>
      <c t="s" r="B1" s="2">
        <v>314</v>
      </c>
    </row>
    <row r="2" spans="1:2">
      <c t="s" r="A2" s="4">
        <v>361</v>
      </c>
    </row>
    <row r="3" spans="1:2">
      <c t="s" r="A3" s="3">
        <v>411</v>
      </c>
    </row>
    <row r="4" spans="1:2">
      <c t="s" r="A4" s="4">
        <v>425</v>
      </c>
      <c t="n" r="B4" s="5">
        <v>3457</v>
      </c>
    </row>
    <row r="5" spans="1:2">
      <c t="s" r="A5" s="4">
        <v>395</v>
      </c>
      <c t="n" r="B5" s="5">
        <v>1381</v>
      </c>
    </row>
    <row r="6" spans="1:2">
      <c t="s" r="A6" s="4">
        <v>426</v>
      </c>
      <c t="n" r="B6" s="5">
        <v>-915</v>
      </c>
    </row>
    <row r="7" spans="1:2">
      <c t="s" r="A7" s="4">
        <v>427</v>
      </c>
      <c t="n" r="B7" s="5">
        <v>-159</v>
      </c>
    </row>
    <row r="8" spans="1:2">
      <c t="s" r="A8" s="4">
        <v>428</v>
      </c>
      <c t="n" r="B8" s="5">
        <v>3764</v>
      </c>
    </row>
    <row r="9" spans="1:2">
      <c t="s" r="A9" s="3">
        <v>429</v>
      </c>
    </row>
    <row r="10" spans="1:2">
      <c t="s" r="A10" s="4">
        <v>430</v>
      </c>
      <c t="n" r="B10" s="9">
        <v>10.58</v>
      </c>
    </row>
    <row r="11" spans="1:2">
      <c t="s" r="A11" s="4">
        <v>419</v>
      </c>
      <c t="n" r="B11" s="10">
        <v>21.96</v>
      </c>
    </row>
    <row r="12" spans="1:2">
      <c t="s" r="A12" s="4">
        <v>431</v>
      </c>
      <c t="n" r="B12" s="10">
        <v>9.130000000000001</v>
      </c>
    </row>
    <row r="13" spans="1:2">
      <c t="s" r="A13" s="4">
        <v>432</v>
      </c>
      <c t="n" r="B13" s="10">
        <v>12.32</v>
      </c>
    </row>
    <row r="14" spans="1:2">
      <c t="s" r="A14" s="4">
        <v>433</v>
      </c>
      <c t="n" r="B14" s="9">
        <v>15.04</v>
      </c>
    </row>
    <row r="15" spans="1:2">
      <c t="s" r="A15" s="4">
        <v>365</v>
      </c>
    </row>
    <row r="16" spans="1:2">
      <c t="s" r="A16" s="3">
        <v>411</v>
      </c>
    </row>
    <row r="17" spans="1:2">
      <c t="s" r="A17" s="4">
        <v>425</v>
      </c>
      <c t="n" r="B17" s="5">
        <v>517</v>
      </c>
    </row>
    <row r="18" spans="1:2">
      <c t="s" r="A18" s="4">
        <v>395</v>
      </c>
      <c t="n" r="B18" s="5">
        <v>3</v>
      </c>
    </row>
    <row r="19" spans="1:2">
      <c t="s" r="A19" s="4">
        <v>426</v>
      </c>
      <c t="n" r="B19" s="5">
        <v>-89</v>
      </c>
    </row>
    <row r="20" spans="1:2">
      <c t="s" r="A20" s="4">
        <v>427</v>
      </c>
      <c t="n" r="B20" s="5">
        <v>-137</v>
      </c>
    </row>
    <row r="21" spans="1:2">
      <c t="s" r="A21" s="4">
        <v>428</v>
      </c>
      <c t="n" r="B21" s="5">
        <v>294</v>
      </c>
    </row>
    <row r="22" spans="1:2">
      <c t="s" r="A22" s="3">
        <v>429</v>
      </c>
    </row>
    <row r="23" spans="1:2">
      <c t="s" r="A23" s="4">
        <v>430</v>
      </c>
      <c t="n" r="B23" s="9">
        <v>8.06</v>
      </c>
    </row>
    <row r="24" spans="1:2">
      <c t="s" r="A24" s="4">
        <v>419</v>
      </c>
      <c t="n" r="B24" s="10">
        <v>8.5</v>
      </c>
    </row>
    <row r="25" spans="1:2">
      <c t="s" r="A25" s="4">
        <v>431</v>
      </c>
      <c t="n" r="B25" s="10">
        <v>7.77</v>
      </c>
    </row>
    <row r="26" spans="1:2">
      <c t="s" r="A26" s="4">
        <v>432</v>
      </c>
      <c t="n" r="B26" s="10">
        <v>8.550000000000001</v>
      </c>
    </row>
    <row r="27" spans="1:2">
      <c t="s" r="A27" s="4">
        <v>433</v>
      </c>
      <c t="n" r="B27" s="9">
        <v>7.9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t="s" r="A1" s="1">
        <v>434</v>
      </c>
      <c t="s" r="B1" s="2">
        <v>383</v>
      </c>
      <c t="s" r="C1" s="2">
        <v>384</v>
      </c>
    </row>
    <row r="2" spans="1:3">
      <c t="s" r="A2" s="3">
        <v>345</v>
      </c>
    </row>
    <row r="3" spans="1:3">
      <c t="s" r="A3" s="4">
        <v>435</v>
      </c>
      <c t="n" r="B3" s="9">
        <v>33.08</v>
      </c>
      <c t="n" r="C3" s="7">
        <v>21</v>
      </c>
    </row>
    <row r="4" spans="1:3">
      <c t="s" r="A4" s="4">
        <v>436</v>
      </c>
      <c t="s" r="B4" s="4">
        <v>437</v>
      </c>
      <c t="s" r="C4" s="4">
        <v>438</v>
      </c>
    </row>
    <row r="5" spans="1:3">
      <c t="s" r="A5" s="4">
        <v>402</v>
      </c>
      <c t="s" r="B5" s="4">
        <v>403</v>
      </c>
      <c t="s" r="C5" s="4">
        <v>403</v>
      </c>
    </row>
    <row r="6" spans="1:3">
      <c t="s" r="A6" s="4">
        <v>439</v>
      </c>
      <c t="s" r="B6" s="4">
        <v>440</v>
      </c>
      <c t="s" r="C6" s="4">
        <v>441</v>
      </c>
    </row>
    <row r="7" spans="1:3">
      <c t="s" r="A7" s="4">
        <v>442</v>
      </c>
      <c t="s" r="B7" s="4">
        <v>443</v>
      </c>
      <c t="s" r="C7" s="4">
        <v>44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444</v>
      </c>
      <c t="s" r="B1" s="2">
        <v>1</v>
      </c>
    </row>
    <row r="2" spans="1:5">
      <c t="s" r="B2" s="2">
        <v>2</v>
      </c>
      <c t="s" r="C2" s="2">
        <v>445</v>
      </c>
      <c t="s" r="D2" s="2">
        <v>446</v>
      </c>
      <c t="s" r="E2" s="2">
        <v>447</v>
      </c>
    </row>
    <row r="3" spans="1:5">
      <c t="s" r="A3" s="3">
        <v>345</v>
      </c>
    </row>
    <row r="4" spans="1:5">
      <c t="s" r="A4" s="4">
        <v>448</v>
      </c>
      <c t="n" r="C4" s="5">
        <v>14000000</v>
      </c>
      <c t="n" r="E4" s="5">
        <v>9000000</v>
      </c>
    </row>
    <row r="5" spans="1:5">
      <c t="s" r="A5" s="4">
        <v>449</v>
      </c>
      <c t="n" r="E5" s="7">
        <v>25000</v>
      </c>
    </row>
    <row r="6" spans="1:5">
      <c t="s" r="A6" s="4">
        <v>450</v>
      </c>
      <c t="n" r="D6" s="5">
        <v>5000000</v>
      </c>
    </row>
    <row r="7" spans="1:5">
      <c t="s" r="A7" s="4">
        <v>451</v>
      </c>
      <c t="n" r="B7" s="5">
        <v>230000</v>
      </c>
    </row>
    <row r="8" spans="1:5">
      <c t="s" r="A8" s="4">
        <v>452</v>
      </c>
      <c t="n" r="B8" s="9">
        <v>16.82</v>
      </c>
    </row>
    <row r="9" spans="1:5">
      <c t="s" r="A9" s="4">
        <v>453</v>
      </c>
      <c t="n" r="B9" s="5">
        <v>4148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454</v>
      </c>
      <c t="s" r="B1" s="2">
        <v>1</v>
      </c>
      <c t="s" r="C1" s="2">
        <v>455</v>
      </c>
    </row>
    <row r="2" spans="1:4">
      <c t="s" r="B2" s="2">
        <v>2</v>
      </c>
      <c t="s" r="C2" s="2">
        <v>25</v>
      </c>
      <c t="s" r="D2" s="2">
        <v>456</v>
      </c>
    </row>
    <row r="3" spans="1:4">
      <c t="s" r="A3" s="3">
        <v>160</v>
      </c>
    </row>
    <row r="4" spans="1:4">
      <c t="s" r="A4" s="4">
        <v>457</v>
      </c>
      <c t="n" r="D4" s="7">
        <v>300</v>
      </c>
    </row>
    <row r="5" spans="1:4">
      <c t="s" r="A5" s="4">
        <v>458</v>
      </c>
      <c t="n" r="B5" s="11">
        <v>1.4</v>
      </c>
      <c t="n" r="C5" s="11">
        <v>5.3</v>
      </c>
    </row>
    <row r="6" spans="1:4">
      <c t="s" r="A6" s="4">
        <v>276</v>
      </c>
      <c t="n" r="B6" s="12">
        <v>30.6</v>
      </c>
    </row>
    <row r="7" spans="1:4">
      <c t="s" r="A7" s="4">
        <v>459</v>
      </c>
      <c t="n" r="C7" s="12">
        <v>79.2</v>
      </c>
    </row>
    <row r="8" spans="1:4">
      <c t="s" r="A8" s="4">
        <v>460</v>
      </c>
      <c t="n" r="B8" s="12">
        <v>278.1</v>
      </c>
      <c t="n" r="C8" s="12">
        <v>2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61</v>
      </c>
      <c t="s" r="B1" s="2">
        <v>1</v>
      </c>
      <c t="s" r="C1" s="2">
        <v>455</v>
      </c>
    </row>
    <row r="2" spans="1:3">
      <c t="s" r="B2" s="2">
        <v>2</v>
      </c>
      <c t="s" r="C2" s="2">
        <v>25</v>
      </c>
    </row>
    <row r="3" spans="1:3">
      <c t="s" r="A3" s="3">
        <v>462</v>
      </c>
    </row>
    <row r="4" spans="1:3">
      <c t="s" r="A4" s="4">
        <v>463</v>
      </c>
      <c t="n" r="B4" s="7">
        <v>4921</v>
      </c>
      <c t="n" r="C4" s="7">
        <v>4709</v>
      </c>
    </row>
    <row r="5" spans="1:3">
      <c t="s" r="A5" s="4">
        <v>464</v>
      </c>
      <c t="n" r="B5" s="5">
        <v>19088</v>
      </c>
      <c t="n" r="C5" s="5">
        <v>18377</v>
      </c>
    </row>
    <row r="6" spans="1:3">
      <c t="s" r="A6" s="4">
        <v>465</v>
      </c>
      <c t="n" r="B6" s="5">
        <v>18694</v>
      </c>
      <c t="n" r="C6" s="5">
        <v>22324</v>
      </c>
    </row>
    <row r="7" spans="1:3">
      <c t="s" r="A7" s="4">
        <v>466</v>
      </c>
      <c t="n" r="B7" s="5">
        <v>42703</v>
      </c>
      <c t="n" r="C7" s="5">
        <v>45410</v>
      </c>
    </row>
    <row r="8" spans="1:3">
      <c t="s" r="A8" s="3">
        <v>34</v>
      </c>
    </row>
    <row r="9" spans="1:3">
      <c t="s" r="A9" s="4">
        <v>467</v>
      </c>
      <c t="n" r="B9" s="5">
        <v>351861</v>
      </c>
      <c t="n" r="C9" s="5">
        <v>351789</v>
      </c>
    </row>
    <row r="10" spans="1:3">
      <c t="s" r="A10" s="4">
        <v>468</v>
      </c>
      <c t="n" r="B10" s="5">
        <v>-287440</v>
      </c>
      <c t="n" r="C10" s="5">
        <v>-286281</v>
      </c>
    </row>
    <row r="11" spans="1:3">
      <c t="s" r="A11" s="4">
        <v>469</v>
      </c>
      <c t="n" r="B11" s="5">
        <v>64421</v>
      </c>
      <c t="n" r="C11" s="5">
        <v>65508</v>
      </c>
    </row>
    <row r="12" spans="1:3">
      <c t="s" r="A12" s="4">
        <v>470</v>
      </c>
      <c t="n" r="B12" s="5">
        <v>14865</v>
      </c>
      <c t="n" r="C12" s="5">
        <v>13143</v>
      </c>
    </row>
    <row r="13" spans="1:3">
      <c t="s" r="A13" s="4">
        <v>471</v>
      </c>
      <c t="n" r="B13" s="5">
        <v>5899</v>
      </c>
      <c t="n" r="C13" s="5">
        <v>4462</v>
      </c>
    </row>
    <row r="14" spans="1:3">
      <c t="s" r="A14" s="4">
        <v>472</v>
      </c>
      <c t="n" r="B14" s="5">
        <v>20764</v>
      </c>
      <c t="n" r="C14" s="5">
        <v>17605</v>
      </c>
    </row>
    <row r="15" spans="1:3">
      <c t="s" r="A15" s="3">
        <v>45</v>
      </c>
    </row>
    <row r="16" spans="1:3">
      <c t="s" r="A16" s="4">
        <v>473</v>
      </c>
      <c t="n" r="B16" s="5">
        <v>3710</v>
      </c>
      <c t="n" r="C16" s="5">
        <v>10512</v>
      </c>
    </row>
    <row r="17" spans="1:3">
      <c t="s" r="A17" s="4">
        <v>471</v>
      </c>
      <c t="n" r="B17" s="5">
        <v>7293</v>
      </c>
      <c t="n" r="C17" s="5">
        <v>7070</v>
      </c>
    </row>
    <row r="18" spans="1:3">
      <c t="s" r="A18" s="4">
        <v>474</v>
      </c>
      <c t="n" r="B18" s="5">
        <v>11003</v>
      </c>
      <c t="n" r="C18" s="5">
        <v>17582</v>
      </c>
    </row>
    <row r="19" spans="1:3">
      <c t="s" r="A19" s="4">
        <v>277</v>
      </c>
    </row>
    <row r="20" spans="1:3">
      <c t="s" r="A20" s="3">
        <v>45</v>
      </c>
    </row>
    <row r="21" spans="1:3">
      <c t="s" r="A21" s="4">
        <v>475</v>
      </c>
      <c t="n" r="B21" s="5">
        <v>3300</v>
      </c>
      <c t="n" r="C21" s="5">
        <v>10200</v>
      </c>
    </row>
    <row r="22" spans="1:3">
      <c t="s" r="A22" s="4">
        <v>476</v>
      </c>
    </row>
    <row r="23" spans="1:3">
      <c t="s" r="A23" s="3">
        <v>34</v>
      </c>
    </row>
    <row r="24" spans="1:3">
      <c t="s" r="A24" s="4">
        <v>467</v>
      </c>
      <c t="n" r="B24" s="5">
        <v>11592</v>
      </c>
      <c t="n" r="C24" s="5">
        <v>11578</v>
      </c>
    </row>
    <row r="25" spans="1:3">
      <c t="s" r="A25" s="4">
        <v>477</v>
      </c>
    </row>
    <row r="26" spans="1:3">
      <c t="s" r="A26" s="3">
        <v>34</v>
      </c>
    </row>
    <row r="27" spans="1:3">
      <c t="s" r="A27" s="4">
        <v>467</v>
      </c>
      <c t="n" r="B27" s="5">
        <v>292021</v>
      </c>
      <c t="n" r="C27" s="5">
        <v>292180</v>
      </c>
    </row>
    <row r="28" spans="1:3">
      <c t="s" r="A28" s="4">
        <v>478</v>
      </c>
    </row>
    <row r="29" spans="1:3">
      <c t="s" r="A29" s="3">
        <v>34</v>
      </c>
    </row>
    <row r="30" spans="1:3">
      <c t="s" r="A30" s="4">
        <v>467</v>
      </c>
      <c t="n" r="B30" s="7">
        <v>48248</v>
      </c>
      <c t="n" r="C30" s="7">
        <v>480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79</v>
      </c>
      <c t="s" r="B1" s="2">
        <v>1</v>
      </c>
    </row>
    <row r="2" spans="1:3">
      <c t="s" r="B2" s="2">
        <v>2</v>
      </c>
      <c t="s" r="C2" s="2">
        <v>25</v>
      </c>
    </row>
    <row r="3" spans="1:3">
      <c t="s" r="A3" s="3">
        <v>166</v>
      </c>
    </row>
    <row r="4" spans="1:3">
      <c t="s" r="A4" s="4">
        <v>480</v>
      </c>
      <c t="n" r="B4" s="7">
        <v>13429</v>
      </c>
      <c t="n" r="C4" s="7">
        <v>19299</v>
      </c>
    </row>
    <row r="5" spans="1:3">
      <c t="s" r="A5" s="4">
        <v>481</v>
      </c>
      <c t="n" r="B5" s="5">
        <v>-3049</v>
      </c>
      <c t="n" r="C5" s="5">
        <v>-3605</v>
      </c>
    </row>
    <row r="6" spans="1:3">
      <c t="s" r="A6" s="4">
        <v>43</v>
      </c>
      <c t="n" r="B6" s="7">
        <v>10380</v>
      </c>
      <c t="n" r="C6" s="7">
        <v>15694</v>
      </c>
    </row>
    <row r="7" spans="1:3">
      <c t="s" r="A7" s="4">
        <v>482</v>
      </c>
      <c t="s" r="B7" s="4">
        <v>4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t="s" r="A1" s="1">
        <v>484</v>
      </c>
      <c t="s" r="B1" s="2">
        <v>1</v>
      </c>
    </row>
    <row r="2" spans="1:2">
      <c t="s" r="B2" s="2">
        <v>326</v>
      </c>
    </row>
    <row r="3" spans="1:2">
      <c t="s" r="A3" s="3">
        <v>485</v>
      </c>
    </row>
    <row r="4" spans="1:2">
      <c t="s" r="A4" s="4">
        <v>486</v>
      </c>
      <c t="n" r="B4" s="7">
        <v>-2181</v>
      </c>
    </row>
    <row r="5" spans="1:2">
      <c t="s" r="A5" s="4">
        <v>487</v>
      </c>
      <c t="n" r="B5" s="5">
        <v>-243</v>
      </c>
    </row>
    <row r="6" spans="1:2">
      <c t="s" r="A6" s="4">
        <v>488</v>
      </c>
      <c t="n" r="B6" s="5">
        <v>-3</v>
      </c>
    </row>
    <row r="7" spans="1:2">
      <c t="s" r="A7" s="4">
        <v>489</v>
      </c>
      <c t="n" r="B7" s="5">
        <v>-246</v>
      </c>
    </row>
    <row r="8" spans="1:2">
      <c t="s" r="A8" s="4">
        <v>486</v>
      </c>
      <c t="n" r="B8" s="5">
        <v>-2427</v>
      </c>
    </row>
    <row r="9" spans="1:2">
      <c t="s" r="A9" s="4">
        <v>490</v>
      </c>
    </row>
    <row r="10" spans="1:2">
      <c t="s" r="A10" s="3">
        <v>485</v>
      </c>
    </row>
    <row r="11" spans="1:2">
      <c t="s" r="A11" s="4">
        <v>486</v>
      </c>
      <c t="n" r="B11" s="5">
        <v>-3721</v>
      </c>
    </row>
    <row r="12" spans="1:2">
      <c t="s" r="A12" s="4">
        <v>487</v>
      </c>
      <c t="n" r="B12" s="5">
        <v>810</v>
      </c>
    </row>
    <row r="13" spans="1:2">
      <c t="s" r="A13" s="4">
        <v>488</v>
      </c>
      <c t="n" r="B13" s="5">
        <v>0</v>
      </c>
    </row>
    <row r="14" spans="1:2">
      <c t="s" r="A14" s="4">
        <v>489</v>
      </c>
      <c t="n" r="B14" s="5">
        <v>810</v>
      </c>
    </row>
    <row r="15" spans="1:2">
      <c t="s" r="A15" s="4">
        <v>486</v>
      </c>
      <c t="n" r="B15" s="5">
        <v>-2911</v>
      </c>
    </row>
    <row r="16" spans="1:2">
      <c t="s" r="A16" s="4">
        <v>491</v>
      </c>
    </row>
    <row r="17" spans="1:2">
      <c t="s" r="A17" s="3">
        <v>485</v>
      </c>
    </row>
    <row r="18" spans="1:2">
      <c t="s" r="A18" s="4">
        <v>486</v>
      </c>
      <c t="n" r="B18" s="5">
        <v>860</v>
      </c>
    </row>
    <row r="19" spans="1:2">
      <c t="s" r="A19" s="4">
        <v>487</v>
      </c>
      <c t="n" r="B19" s="5">
        <v>-1053</v>
      </c>
    </row>
    <row r="20" spans="1:2">
      <c t="s" r="A20" s="4">
        <v>488</v>
      </c>
      <c t="n" r="B20" s="5">
        <v>143</v>
      </c>
    </row>
    <row r="21" spans="1:2">
      <c t="s" r="A21" s="4">
        <v>489</v>
      </c>
      <c t="n" r="B21" s="5">
        <v>-910</v>
      </c>
    </row>
    <row r="22" spans="1:2">
      <c t="s" r="A22" s="4">
        <v>486</v>
      </c>
      <c t="n" r="B22" s="5">
        <v>-50</v>
      </c>
    </row>
    <row r="23" spans="1:2">
      <c t="s" r="A23" s="4">
        <v>492</v>
      </c>
    </row>
    <row r="24" spans="1:2">
      <c t="s" r="A24" s="3">
        <v>485</v>
      </c>
    </row>
    <row r="25" spans="1:2">
      <c t="s" r="A25" s="4">
        <v>486</v>
      </c>
      <c t="n" r="B25" s="5">
        <v>680</v>
      </c>
    </row>
    <row r="26" spans="1:2">
      <c t="s" r="A26" s="4">
        <v>487</v>
      </c>
      <c t="n" r="B26" s="5">
        <v>0</v>
      </c>
    </row>
    <row r="27" spans="1:2">
      <c t="s" r="A27" s="4">
        <v>488</v>
      </c>
      <c t="n" r="B27" s="5">
        <v>-146</v>
      </c>
    </row>
    <row r="28" spans="1:2">
      <c t="s" r="A28" s="4">
        <v>489</v>
      </c>
      <c t="n" r="B28" s="5">
        <v>-146</v>
      </c>
    </row>
    <row r="29" spans="1:2">
      <c t="s" r="A29" s="4">
        <v>486</v>
      </c>
      <c t="n" r="B29" s="7">
        <v>5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493</v>
      </c>
      <c t="s" r="B1" s="2">
        <v>1</v>
      </c>
    </row>
    <row r="2" spans="1:5">
      <c t="s" r="B2" s="2">
        <v>2</v>
      </c>
      <c t="s" r="C2" s="2">
        <v>71</v>
      </c>
      <c t="s" r="D2" s="2">
        <v>25</v>
      </c>
      <c t="s" r="E2" s="2">
        <v>274</v>
      </c>
    </row>
    <row r="3" spans="1:5">
      <c t="s" r="A3" s="3">
        <v>494</v>
      </c>
    </row>
    <row r="4" spans="1:5">
      <c t="s" r="A4" s="4">
        <v>495</v>
      </c>
      <c t="n" r="B4" s="7">
        <v>920300</v>
      </c>
      <c t="n" r="D4" s="7">
        <v>922500</v>
      </c>
    </row>
    <row r="5" spans="1:5">
      <c t="s" r="A5" s="4">
        <v>112</v>
      </c>
      <c t="n" r="B5" s="7">
        <v>831</v>
      </c>
      <c t="n" r="C5" s="7">
        <v>2548</v>
      </c>
    </row>
    <row r="6" spans="1:5">
      <c t="s" r="A6" s="4">
        <v>496</v>
      </c>
    </row>
    <row r="7" spans="1:5">
      <c t="s" r="A7" s="3">
        <v>494</v>
      </c>
    </row>
    <row r="8" spans="1:5">
      <c t="s" r="A8" s="4">
        <v>497</v>
      </c>
      <c t="s" r="B8" s="4">
        <v>363</v>
      </c>
    </row>
    <row r="9" spans="1:5">
      <c t="s" r="A9" s="4">
        <v>498</v>
      </c>
    </row>
    <row r="10" spans="1:5">
      <c t="s" r="A10" s="3">
        <v>494</v>
      </c>
    </row>
    <row r="11" spans="1:5">
      <c t="s" r="A11" s="4">
        <v>497</v>
      </c>
      <c t="s" r="B11" s="4">
        <v>372</v>
      </c>
    </row>
    <row r="12" spans="1:5">
      <c t="s" r="A12" s="4">
        <v>277</v>
      </c>
    </row>
    <row r="13" spans="1:5">
      <c t="s" r="A13" s="3">
        <v>494</v>
      </c>
    </row>
    <row r="14" spans="1:5">
      <c t="s" r="A14" s="4">
        <v>284</v>
      </c>
      <c t="n" r="E14" s="7">
        <v>5600</v>
      </c>
    </row>
    <row r="15" spans="1:5">
      <c t="s" r="A15" s="4">
        <v>296</v>
      </c>
      <c t="n" r="B15" s="7">
        <v>0</v>
      </c>
      <c t="n" r="C15" s="5">
        <v>8471</v>
      </c>
    </row>
    <row r="16" spans="1:5">
      <c t="s" r="A16" s="4">
        <v>499</v>
      </c>
    </row>
    <row r="17" spans="1:5">
      <c t="s" r="A17" s="3">
        <v>494</v>
      </c>
    </row>
    <row r="18" spans="1:5">
      <c t="s" r="A18" s="4">
        <v>296</v>
      </c>
      <c t="n" r="C18" s="5">
        <v>5600</v>
      </c>
    </row>
    <row r="19" spans="1:5">
      <c t="s" r="A19" s="4">
        <v>500</v>
      </c>
    </row>
    <row r="20" spans="1:5">
      <c t="s" r="A20" s="3">
        <v>494</v>
      </c>
    </row>
    <row r="21" spans="1:5">
      <c t="s" r="A21" s="4">
        <v>296</v>
      </c>
      <c t="n" r="C21" s="5">
        <v>4600</v>
      </c>
    </row>
    <row r="22" spans="1:5">
      <c t="s" r="A22" s="4">
        <v>501</v>
      </c>
    </row>
    <row r="23" spans="1:5">
      <c t="s" r="A23" s="3">
        <v>494</v>
      </c>
    </row>
    <row r="24" spans="1:5">
      <c t="s" r="A24" s="4">
        <v>296</v>
      </c>
      <c t="n" r="C24" s="5">
        <v>900</v>
      </c>
    </row>
    <row r="25" spans="1:5">
      <c t="s" r="A25" s="4">
        <v>502</v>
      </c>
    </row>
    <row r="26" spans="1:5">
      <c t="s" r="A26" s="3">
        <v>494</v>
      </c>
    </row>
    <row r="27" spans="1:5">
      <c t="s" r="A27" s="4">
        <v>296</v>
      </c>
      <c t="n" r="C27" s="7">
        <v>1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3</v>
      </c>
      <c t="s" r="B1" s="2">
        <v>2</v>
      </c>
      <c t="s" r="C1" s="2">
        <v>25</v>
      </c>
    </row>
    <row r="2" spans="1:3">
      <c t="s" r="A2" s="3">
        <v>504</v>
      </c>
    </row>
    <row r="3" spans="1:3">
      <c t="s" r="A3" s="4">
        <v>35</v>
      </c>
      <c t="n" r="B3" s="7">
        <v>135644</v>
      </c>
      <c t="n" r="C3" s="7">
        <v>135644</v>
      </c>
    </row>
    <row r="4" spans="1:3">
      <c t="s" r="A4" s="4">
        <v>505</v>
      </c>
    </row>
    <row r="5" spans="1:3">
      <c t="s" r="A5" s="3">
        <v>504</v>
      </c>
    </row>
    <row r="6" spans="1:3">
      <c t="s" r="A6" s="4">
        <v>35</v>
      </c>
      <c t="n" r="B6" s="5">
        <v>122248</v>
      </c>
      <c t="n" r="C6" s="5">
        <v>122248</v>
      </c>
    </row>
    <row r="7" spans="1:3">
      <c t="s" r="A7" s="4">
        <v>506</v>
      </c>
    </row>
    <row r="8" spans="1:3">
      <c t="s" r="A8" s="3">
        <v>504</v>
      </c>
    </row>
    <row r="9" spans="1:3">
      <c t="s" r="A9" s="4">
        <v>35</v>
      </c>
      <c t="n" r="B9" s="7">
        <v>13396</v>
      </c>
      <c t="n" r="C9" s="7">
        <v>1339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7</v>
      </c>
      <c t="s" r="B1" s="2">
        <v>2</v>
      </c>
      <c t="s" r="C1" s="2">
        <v>25</v>
      </c>
    </row>
    <row r="2" spans="1:3">
      <c t="s" r="A2" s="3">
        <v>508</v>
      </c>
    </row>
    <row r="3" spans="1:3">
      <c t="s" r="A3" s="4">
        <v>509</v>
      </c>
      <c t="n" r="B3" s="7">
        <v>337112</v>
      </c>
      <c t="n" r="C3" s="7">
        <v>346626</v>
      </c>
    </row>
    <row r="4" spans="1:3">
      <c t="s" r="A4" s="4">
        <v>510</v>
      </c>
      <c t="n" r="B4" s="5">
        <v>-332409</v>
      </c>
      <c t="n" r="C4" s="5">
        <v>-341091</v>
      </c>
    </row>
    <row r="5" spans="1:3">
      <c t="s" r="A5" s="4">
        <v>511</v>
      </c>
      <c t="n" r="B5" s="5">
        <v>4703</v>
      </c>
      <c t="n" r="C5" s="5">
        <v>5535</v>
      </c>
    </row>
    <row r="6" spans="1:3">
      <c t="s" r="A6" s="4">
        <v>512</v>
      </c>
    </row>
    <row r="7" spans="1:3">
      <c t="s" r="A7" s="3">
        <v>508</v>
      </c>
    </row>
    <row r="8" spans="1:3">
      <c t="s" r="A8" s="4">
        <v>509</v>
      </c>
      <c t="n" r="B8" s="5">
        <v>203914</v>
      </c>
      <c t="n" r="C8" s="5">
        <v>211170</v>
      </c>
    </row>
    <row r="9" spans="1:3">
      <c t="s" r="A9" s="4">
        <v>510</v>
      </c>
      <c t="n" r="B9" s="5">
        <v>-199852</v>
      </c>
      <c t="n" r="C9" s="5">
        <v>-206491</v>
      </c>
    </row>
    <row r="10" spans="1:3">
      <c t="s" r="A10" s="4">
        <v>511</v>
      </c>
      <c t="n" r="B10" s="5">
        <v>4062</v>
      </c>
      <c t="n" r="C10" s="5">
        <v>4679</v>
      </c>
    </row>
    <row r="11" spans="1:3">
      <c t="s" r="A11" s="4">
        <v>513</v>
      </c>
    </row>
    <row r="12" spans="1:3">
      <c t="s" r="A12" s="3">
        <v>508</v>
      </c>
    </row>
    <row r="13" spans="1:3">
      <c t="s" r="A13" s="4">
        <v>509</v>
      </c>
      <c t="n" r="B13" s="5">
        <v>4411</v>
      </c>
      <c t="n" r="C13" s="5">
        <v>4411</v>
      </c>
    </row>
    <row r="14" spans="1:3">
      <c t="s" r="A14" s="4">
        <v>510</v>
      </c>
      <c t="n" r="B14" s="5">
        <v>-3996</v>
      </c>
      <c t="n" r="C14" s="5">
        <v>-3850</v>
      </c>
    </row>
    <row r="15" spans="1:3">
      <c t="s" r="A15" s="4">
        <v>511</v>
      </c>
      <c t="n" r="B15" s="5">
        <v>415</v>
      </c>
      <c t="n" r="C15" s="5">
        <v>561</v>
      </c>
    </row>
    <row r="16" spans="1:3">
      <c t="s" r="A16" s="4">
        <v>514</v>
      </c>
    </row>
    <row r="17" spans="1:3">
      <c t="s" r="A17" s="3">
        <v>508</v>
      </c>
    </row>
    <row r="18" spans="1:3">
      <c t="s" r="A18" s="4">
        <v>509</v>
      </c>
      <c t="n" r="B18" s="5">
        <v>128787</v>
      </c>
      <c t="n" r="C18" s="5">
        <v>131045</v>
      </c>
    </row>
    <row r="19" spans="1:3">
      <c t="s" r="A19" s="4">
        <v>510</v>
      </c>
      <c t="n" r="B19" s="5">
        <v>-128561</v>
      </c>
      <c t="n" r="C19" s="5">
        <v>-130750</v>
      </c>
    </row>
    <row r="20" spans="1:3">
      <c t="s" r="A20" s="4">
        <v>511</v>
      </c>
      <c t="n" r="B20" s="7">
        <v>226</v>
      </c>
      <c t="n" r="C20" s="7">
        <v>2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108</v>
      </c>
      <c t="s" r="B1" s="2">
        <v>1</v>
      </c>
    </row>
    <row r="2" spans="1:3">
      <c t="s" r="B2" s="2">
        <v>2</v>
      </c>
      <c t="s" r="C2" s="2">
        <v>71</v>
      </c>
    </row>
    <row r="3" spans="1:3">
      <c t="s" r="A3" s="3">
        <v>109</v>
      </c>
    </row>
    <row r="4" spans="1:3">
      <c t="s" r="A4" s="4">
        <v>90</v>
      </c>
      <c t="n" r="B4" s="7">
        <v>38158</v>
      </c>
      <c t="n" r="C4" s="7">
        <v>21843</v>
      </c>
    </row>
    <row r="5" spans="1:3">
      <c t="s" r="A5" s="3">
        <v>110</v>
      </c>
    </row>
    <row r="6" spans="1:3">
      <c t="s" r="A6" s="4">
        <v>111</v>
      </c>
      <c t="n" r="B6" s="5">
        <v>4464</v>
      </c>
      <c t="n" r="C6" s="5">
        <v>5713</v>
      </c>
    </row>
    <row r="7" spans="1:3">
      <c t="s" r="A7" s="4">
        <v>112</v>
      </c>
      <c t="n" r="B7" s="5">
        <v>831</v>
      </c>
      <c t="n" r="C7" s="5">
        <v>2548</v>
      </c>
    </row>
    <row r="8" spans="1:3">
      <c t="s" r="A8" s="4">
        <v>113</v>
      </c>
      <c t="n" r="B8" s="5">
        <v>0</v>
      </c>
      <c t="n" r="C8" s="5">
        <v>8471</v>
      </c>
    </row>
    <row r="9" spans="1:3">
      <c t="s" r="A9" s="4">
        <v>114</v>
      </c>
      <c t="n" r="B9" s="5">
        <v>0</v>
      </c>
      <c t="n" r="C9" s="5">
        <v>-16840</v>
      </c>
    </row>
    <row r="10" spans="1:3">
      <c t="s" r="A10" s="4">
        <v>115</v>
      </c>
      <c t="n" r="B10" s="5">
        <v>-325</v>
      </c>
      <c t="n" r="C10" s="5">
        <v>0</v>
      </c>
    </row>
    <row r="11" spans="1:3">
      <c t="s" r="A11" s="4">
        <v>116</v>
      </c>
      <c t="n" r="B11" s="5">
        <v>7835</v>
      </c>
      <c t="n" r="C11" s="5">
        <v>5013</v>
      </c>
    </row>
    <row r="12" spans="1:3">
      <c t="s" r="A12" s="4">
        <v>117</v>
      </c>
      <c t="n" r="B12" s="5">
        <v>126</v>
      </c>
      <c t="n" r="C12" s="5">
        <v>47</v>
      </c>
    </row>
    <row r="13" spans="1:3">
      <c t="s" r="A13" s="3">
        <v>118</v>
      </c>
    </row>
    <row r="14" spans="1:3">
      <c t="s" r="A14" s="4">
        <v>119</v>
      </c>
      <c t="n" r="B14" s="5">
        <v>-6777</v>
      </c>
      <c t="n" r="C14" s="5">
        <v>-3154</v>
      </c>
    </row>
    <row r="15" spans="1:3">
      <c t="s" r="A15" s="4">
        <v>30</v>
      </c>
      <c t="n" r="B15" s="5">
        <v>2660</v>
      </c>
      <c t="n" r="C15" s="5">
        <v>3938</v>
      </c>
    </row>
    <row r="16" spans="1:3">
      <c t="s" r="A16" s="4">
        <v>120</v>
      </c>
      <c t="n" r="B16" s="5">
        <v>633</v>
      </c>
      <c t="n" r="C16" s="5">
        <v>1330</v>
      </c>
    </row>
    <row r="17" spans="1:3">
      <c t="s" r="A17" s="4">
        <v>41</v>
      </c>
      <c t="n" r="B17" s="5">
        <v>-6024</v>
      </c>
      <c t="n" r="C17" s="5">
        <v>-2114</v>
      </c>
    </row>
    <row r="18" spans="1:3">
      <c t="s" r="A18" s="4">
        <v>42</v>
      </c>
      <c t="n" r="B18" s="5">
        <v>-19840</v>
      </c>
      <c t="n" r="C18" s="5">
        <v>-1091</v>
      </c>
    </row>
    <row r="19" spans="1:3">
      <c t="s" r="A19" s="4">
        <v>43</v>
      </c>
      <c t="n" r="B19" s="5">
        <v>-5314</v>
      </c>
      <c t="n" r="C19" s="5">
        <v>120</v>
      </c>
    </row>
    <row r="20" spans="1:3">
      <c t="s" r="A20" s="4">
        <v>121</v>
      </c>
      <c t="n" r="B20" s="5">
        <v>-37</v>
      </c>
      <c t="n" r="C20" s="5">
        <v>-258</v>
      </c>
    </row>
    <row r="21" spans="1:3">
      <c t="s" r="A21" s="4">
        <v>122</v>
      </c>
      <c t="n" r="B21" s="5">
        <v>-3302</v>
      </c>
      <c t="n" r="C21" s="5">
        <v>-1446</v>
      </c>
    </row>
    <row r="22" spans="1:3">
      <c t="s" r="A22" s="4">
        <v>123</v>
      </c>
      <c t="n" r="B22" s="5">
        <v>13088</v>
      </c>
      <c t="n" r="C22" s="5">
        <v>24120</v>
      </c>
    </row>
    <row r="23" spans="1:3">
      <c t="s" r="A23" s="3">
        <v>124</v>
      </c>
    </row>
    <row r="24" spans="1:3">
      <c t="s" r="A24" s="4">
        <v>125</v>
      </c>
      <c t="n" r="B24" s="5">
        <v>0</v>
      </c>
      <c t="n" r="C24" s="5">
        <v>1026</v>
      </c>
    </row>
    <row r="25" spans="1:3">
      <c t="s" r="A25" s="4">
        <v>126</v>
      </c>
      <c t="n" r="B25" s="5">
        <v>0</v>
      </c>
      <c t="n" r="C25" s="5">
        <v>15300</v>
      </c>
    </row>
    <row r="26" spans="1:3">
      <c t="s" r="A26" s="4">
        <v>127</v>
      </c>
      <c t="n" r="B26" s="5">
        <v>-3608</v>
      </c>
      <c t="n" r="C26" s="5">
        <v>-4753</v>
      </c>
    </row>
    <row r="27" spans="1:3">
      <c t="s" r="A27" s="4">
        <v>128</v>
      </c>
      <c t="n" r="B27" s="5">
        <v>-94460</v>
      </c>
      <c t="n" r="C27" s="5">
        <v>-46659</v>
      </c>
    </row>
    <row r="28" spans="1:3">
      <c t="s" r="A28" s="4">
        <v>129</v>
      </c>
      <c t="n" r="B28" s="5">
        <v>62197</v>
      </c>
      <c t="n" r="C28" s="5">
        <v>30988</v>
      </c>
    </row>
    <row r="29" spans="1:3">
      <c t="s" r="A29" s="4">
        <v>130</v>
      </c>
      <c t="n" r="B29" s="5">
        <v>29527</v>
      </c>
      <c t="n" r="C29" s="5">
        <v>18942</v>
      </c>
    </row>
    <row r="30" spans="1:3">
      <c t="s" r="A30" s="4">
        <v>131</v>
      </c>
      <c t="n" r="B30" s="5">
        <v>-6344</v>
      </c>
      <c t="n" r="C30" s="5">
        <v>14844</v>
      </c>
    </row>
    <row r="31" spans="1:3">
      <c t="s" r="A31" s="3">
        <v>132</v>
      </c>
    </row>
    <row r="32" spans="1:3">
      <c t="s" r="A32" s="4">
        <v>133</v>
      </c>
      <c t="n" r="B32" s="5">
        <v>7229</v>
      </c>
      <c t="n" r="C32" s="5">
        <v>6221</v>
      </c>
    </row>
    <row r="33" spans="1:3">
      <c t="s" r="A33" s="4">
        <v>134</v>
      </c>
      <c t="n" r="B33" s="5">
        <v>-30587</v>
      </c>
      <c t="n" r="C33" s="5">
        <v>-30742</v>
      </c>
    </row>
    <row r="34" spans="1:3">
      <c t="s" r="A34" s="4">
        <v>135</v>
      </c>
      <c t="n" r="B34" s="5">
        <v>0</v>
      </c>
      <c t="n" r="C34" s="5">
        <v>-1600</v>
      </c>
    </row>
    <row r="35" spans="1:3">
      <c t="s" r="A35" s="4">
        <v>136</v>
      </c>
      <c t="n" r="B35" s="5">
        <v>-23358</v>
      </c>
      <c t="n" r="C35" s="5">
        <v>-26121</v>
      </c>
    </row>
    <row r="36" spans="1:3">
      <c t="s" r="A36" s="4">
        <v>137</v>
      </c>
      <c t="n" r="B36" s="5">
        <v>810</v>
      </c>
      <c t="n" r="C36" s="5">
        <v>330</v>
      </c>
    </row>
    <row r="37" spans="1:3">
      <c t="s" r="A37" s="4">
        <v>138</v>
      </c>
      <c t="n" r="B37" s="5">
        <v>-15804</v>
      </c>
      <c t="n" r="C37" s="5">
        <v>13173</v>
      </c>
    </row>
    <row r="38" spans="1:3">
      <c t="s" r="A38" s="4">
        <v>139</v>
      </c>
      <c t="n" r="B38" s="5">
        <v>116945</v>
      </c>
      <c t="n" r="C38" s="5">
        <v>91211</v>
      </c>
    </row>
    <row r="39" spans="1:3">
      <c t="s" r="A39" s="4">
        <v>140</v>
      </c>
      <c t="n" r="B39" s="7">
        <v>101141</v>
      </c>
      <c t="n" r="C39" s="7">
        <v>1043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r="1" spans="1:2">
      <c t="s" r="A1" s="1">
        <v>515</v>
      </c>
      <c t="s" r="B1" s="2">
        <v>326</v>
      </c>
    </row>
    <row r="2" spans="1:2">
      <c t="s" r="A2" s="3">
        <v>516</v>
      </c>
    </row>
    <row r="3" spans="1:2">
      <c t="s" r="A3" s="4">
        <v>517</v>
      </c>
      <c t="n" r="B3" s="7">
        <v>2252</v>
      </c>
    </row>
    <row r="4" spans="1:2">
      <c t="n" r="A4" s="5">
        <v>2017</v>
      </c>
      <c t="n" r="B4" s="5">
        <v>2185</v>
      </c>
    </row>
    <row r="5" spans="1:2">
      <c t="n" r="A5" s="5">
        <v>2018</v>
      </c>
      <c t="n" r="B5" s="5">
        <v>256</v>
      </c>
    </row>
    <row r="6" spans="1:2">
      <c t="n" r="A6" s="5">
        <v>2019</v>
      </c>
      <c t="n" r="B6" s="5">
        <v>10</v>
      </c>
    </row>
    <row r="7" spans="1:2">
      <c t="s" r="A7" s="4">
        <v>518</v>
      </c>
      <c t="n" r="B7" s="5">
        <v>0</v>
      </c>
    </row>
    <row r="8" spans="1:2">
      <c t="s" r="A8" s="4">
        <v>519</v>
      </c>
      <c t="n" r="B8" s="7">
        <v>470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20</v>
      </c>
      <c t="s" r="B1" s="2">
        <v>1</v>
      </c>
      <c t="s" r="C1" s="2">
        <v>455</v>
      </c>
    </row>
    <row r="2" spans="1:3">
      <c t="s" r="B2" s="2">
        <v>2</v>
      </c>
      <c t="s" r="C2" s="2">
        <v>25</v>
      </c>
    </row>
    <row r="3" spans="1:3">
      <c t="s" r="A3" s="3">
        <v>521</v>
      </c>
    </row>
    <row r="4" spans="1:3">
      <c t="s" r="A4" s="4">
        <v>522</v>
      </c>
      <c t="n" r="B4" s="7">
        <v>10512</v>
      </c>
    </row>
    <row r="5" spans="1:3">
      <c t="s" r="A5" s="4">
        <v>523</v>
      </c>
      <c t="n" r="B5" s="5">
        <v>865</v>
      </c>
    </row>
    <row r="6" spans="1:3">
      <c t="s" r="A6" s="4">
        <v>524</v>
      </c>
      <c t="n" r="B6" s="5">
        <v>-7667</v>
      </c>
    </row>
    <row r="7" spans="1:3">
      <c t="s" r="A7" s="4">
        <v>525</v>
      </c>
      <c t="n" r="B7" s="5">
        <v>3710</v>
      </c>
      <c t="n" r="C7" s="7">
        <v>10512</v>
      </c>
    </row>
    <row r="8" spans="1:3">
      <c t="s" r="A8" s="4">
        <v>277</v>
      </c>
    </row>
    <row r="9" spans="1:3">
      <c t="s" r="A9" s="3">
        <v>521</v>
      </c>
    </row>
    <row r="10" spans="1:3">
      <c t="s" r="A10" s="4">
        <v>522</v>
      </c>
      <c t="n" r="B10" s="5">
        <v>10217</v>
      </c>
    </row>
    <row r="11" spans="1:3">
      <c t="s" r="A11" s="4">
        <v>523</v>
      </c>
      <c t="n" r="B11" s="5">
        <v>0</v>
      </c>
      <c t="n" r="C11" s="5">
        <v>18300</v>
      </c>
    </row>
    <row r="12" spans="1:3">
      <c t="s" r="A12" s="4">
        <v>524</v>
      </c>
      <c t="n" r="B12" s="5">
        <v>-6963</v>
      </c>
    </row>
    <row r="13" spans="1:3">
      <c t="s" r="A13" s="4">
        <v>525</v>
      </c>
      <c t="n" r="B13" s="5">
        <v>3254</v>
      </c>
      <c t="n" r="C13" s="5">
        <v>10217</v>
      </c>
    </row>
    <row r="14" spans="1:3">
      <c t="s" r="A14" s="4">
        <v>526</v>
      </c>
    </row>
    <row r="15" spans="1:3">
      <c t="s" r="A15" s="3">
        <v>521</v>
      </c>
    </row>
    <row r="16" spans="1:3">
      <c t="s" r="A16" s="4">
        <v>522</v>
      </c>
      <c t="n" r="B16" s="5">
        <v>295</v>
      </c>
    </row>
    <row r="17" spans="1:3">
      <c t="s" r="A17" s="4">
        <v>523</v>
      </c>
      <c t="n" r="B17" s="5">
        <v>865</v>
      </c>
    </row>
    <row r="18" spans="1:3">
      <c t="s" r="A18" s="4">
        <v>524</v>
      </c>
      <c t="n" r="B18" s="5">
        <v>-704</v>
      </c>
    </row>
    <row r="19" spans="1:3">
      <c t="s" r="A19" s="4">
        <v>525</v>
      </c>
      <c t="n" r="B19" s="7">
        <v>456</v>
      </c>
      <c t="n" r="C19" s="7">
        <v>2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29"/>
    <col customWidth="1" max="3" min="3" width="37"/>
  </cols>
  <sheetData>
    <row r="1" spans="1:3">
      <c t="s" r="A1" s="1">
        <v>527</v>
      </c>
      <c t="s" r="B1" s="2">
        <v>1</v>
      </c>
      <c t="s" r="C1" s="2">
        <v>455</v>
      </c>
    </row>
    <row r="2" spans="1:3">
      <c t="s" r="B2" s="2">
        <v>528</v>
      </c>
      <c t="s" r="C2" s="2">
        <v>529</v>
      </c>
    </row>
    <row r="3" spans="1:3">
      <c t="s" r="A3" s="4">
        <v>530</v>
      </c>
    </row>
    <row r="4" spans="1:3">
      <c t="s" r="A4" s="3">
        <v>531</v>
      </c>
    </row>
    <row r="5" spans="1:3">
      <c t="s" r="A5" s="4">
        <v>532</v>
      </c>
      <c t="n" r="B5" s="7">
        <v>865</v>
      </c>
    </row>
    <row r="6" spans="1:3">
      <c t="s" r="A6" s="4">
        <v>521</v>
      </c>
      <c t="n" r="B6" s="5">
        <v>3710</v>
      </c>
      <c t="n" r="C6" s="7">
        <v>10512</v>
      </c>
    </row>
    <row r="7" spans="1:3">
      <c t="s" r="A7" s="4">
        <v>533</v>
      </c>
    </row>
    <row r="8" spans="1:3">
      <c t="s" r="A8" s="3">
        <v>531</v>
      </c>
    </row>
    <row r="9" spans="1:3">
      <c t="s" r="A9" s="4">
        <v>532</v>
      </c>
      <c t="n" r="B9" s="5">
        <v>0</v>
      </c>
      <c t="n" r="C9" s="7">
        <v>18300</v>
      </c>
    </row>
    <row r="10" spans="1:3">
      <c t="s" r="A10" s="4">
        <v>534</v>
      </c>
      <c t="n" r="C10" s="5">
        <v>53</v>
      </c>
    </row>
    <row r="11" spans="1:3">
      <c t="s" r="A11" s="4">
        <v>521</v>
      </c>
      <c t="n" r="B11" s="5">
        <v>3254</v>
      </c>
      <c t="n" r="C11" s="7">
        <v>10217</v>
      </c>
    </row>
    <row r="12" spans="1:3">
      <c t="s" r="A12" s="4">
        <v>535</v>
      </c>
    </row>
    <row r="13" spans="1:3">
      <c t="s" r="A13" s="3">
        <v>531</v>
      </c>
    </row>
    <row r="14" spans="1:3">
      <c t="s" r="A14" s="4">
        <v>532</v>
      </c>
      <c t="n" r="B14" s="5">
        <v>865</v>
      </c>
    </row>
    <row r="15" spans="1:3">
      <c t="s" r="A15" s="4">
        <v>521</v>
      </c>
      <c t="n" r="B15" s="5">
        <v>456</v>
      </c>
      <c t="n" r="C15" s="5">
        <v>295</v>
      </c>
    </row>
    <row r="16" spans="1:3">
      <c t="s" r="A16" s="4">
        <v>536</v>
      </c>
    </row>
    <row r="17" spans="1:3">
      <c t="s" r="A17" s="3">
        <v>531</v>
      </c>
    </row>
    <row r="18" spans="1:3">
      <c t="s" r="A18" s="4">
        <v>532</v>
      </c>
      <c t="n" r="B18" s="7">
        <v>900</v>
      </c>
    </row>
    <row r="19" spans="1:3">
      <c t="s" r="A19" s="4">
        <v>537</v>
      </c>
      <c t="n" r="B19" s="5">
        <v>11</v>
      </c>
    </row>
    <row r="20" spans="1:3">
      <c t="s" r="A20" s="4">
        <v>521</v>
      </c>
      <c t="n" r="B20" s="7">
        <v>500</v>
      </c>
    </row>
    <row r="21" spans="1:3">
      <c t="s" r="A21" s="4">
        <v>538</v>
      </c>
    </row>
    <row r="22" spans="1:3">
      <c t="s" r="A22" s="3">
        <v>531</v>
      </c>
    </row>
    <row r="23" spans="1:3">
      <c t="s" r="A23" s="4">
        <v>532</v>
      </c>
      <c t="n" r="C23" s="7">
        <v>1100</v>
      </c>
    </row>
    <row r="24" spans="1:3">
      <c t="s" r="A24" s="4">
        <v>537</v>
      </c>
      <c t="n" r="C24" s="5">
        <v>28</v>
      </c>
    </row>
    <row r="25" spans="1:3">
      <c t="s" r="A25" s="4">
        <v>539</v>
      </c>
      <c t="n" r="B25" s="7">
        <v>300</v>
      </c>
      <c t="n" r="C25" s="7">
        <v>8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23"/>
    <col customWidth="1" max="3" min="3" width="21"/>
    <col customWidth="1" max="4" min="4" width="21"/>
  </cols>
  <sheetData>
    <row r="1" spans="1:4">
      <c t="s" r="A1" s="1">
        <v>540</v>
      </c>
      <c t="s" r="B1" s="2">
        <v>541</v>
      </c>
      <c t="s" r="C1" s="2">
        <v>1</v>
      </c>
    </row>
    <row r="2" spans="1:4">
      <c t="s" r="B2" s="2">
        <v>542</v>
      </c>
      <c t="s" r="C2" s="2">
        <v>326</v>
      </c>
      <c t="s" r="D2" s="2">
        <v>543</v>
      </c>
    </row>
    <row r="3" spans="1:4">
      <c t="s" r="A3" s="3">
        <v>178</v>
      </c>
    </row>
    <row r="4" spans="1:4">
      <c t="s" r="A4" s="4">
        <v>544</v>
      </c>
      <c t="s" r="C4" s="4">
        <v>378</v>
      </c>
    </row>
    <row r="5" spans="1:4">
      <c t="s" r="A5" s="4">
        <v>545</v>
      </c>
      <c t="s" r="C5" s="4">
        <v>398</v>
      </c>
    </row>
    <row r="6" spans="1:4">
      <c t="s" r="A6" s="4">
        <v>546</v>
      </c>
      <c t="n" r="C6" s="12">
        <v>0.1</v>
      </c>
      <c t="n" r="D6" s="12">
        <v>0.1</v>
      </c>
    </row>
    <row r="7" spans="1:4">
      <c t="s" r="A7" s="4">
        <v>547</v>
      </c>
    </row>
    <row r="8" spans="1:4">
      <c t="s" r="A8" s="3">
        <v>548</v>
      </c>
    </row>
    <row r="9" spans="1:4">
      <c t="s" r="A9" s="4">
        <v>549</v>
      </c>
      <c t="n" r="B9" s="5">
        <v>3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50</v>
      </c>
      <c t="s" r="B1" s="2">
        <v>1</v>
      </c>
    </row>
    <row r="2" spans="1:4">
      <c t="s" r="B2" s="2">
        <v>2</v>
      </c>
      <c t="s" r="C2" s="2">
        <v>71</v>
      </c>
      <c t="s" r="D2" s="2">
        <v>25</v>
      </c>
    </row>
    <row r="3" spans="1:4">
      <c t="s" r="A3" s="3">
        <v>551</v>
      </c>
    </row>
    <row r="4" spans="1:4">
      <c t="s" r="A4" s="4">
        <v>552</v>
      </c>
      <c t="n" r="B4" s="7">
        <v>1</v>
      </c>
      <c t="n" r="C4" s="12">
        <v>0.7</v>
      </c>
    </row>
    <row r="5" spans="1:4">
      <c t="s" r="A5" s="4">
        <v>553</v>
      </c>
    </row>
    <row r="6" spans="1:4">
      <c t="s" r="A6" s="3">
        <v>551</v>
      </c>
    </row>
    <row r="7" spans="1:4">
      <c t="s" r="A7" s="4">
        <v>554</v>
      </c>
      <c t="s" r="B7" s="4">
        <v>375</v>
      </c>
    </row>
    <row r="8" spans="1:4">
      <c t="s" r="A8" s="4">
        <v>555</v>
      </c>
      <c t="n" r="B8" s="12">
        <v>14.9</v>
      </c>
      <c t="n" r="D8" s="12">
        <v>13.1</v>
      </c>
    </row>
    <row r="9" spans="1:4">
      <c t="s" r="A9" s="4">
        <v>556</v>
      </c>
      <c t="n" r="B9" s="11">
        <v>15.1</v>
      </c>
      <c t="n" r="D9" s="11">
        <v>16.5</v>
      </c>
    </row>
    <row r="10" spans="1:4">
      <c t="s" r="A10" s="4">
        <v>557</v>
      </c>
    </row>
    <row r="11" spans="1:4">
      <c t="s" r="A11" s="3">
        <v>551</v>
      </c>
    </row>
    <row r="12" spans="1:4">
      <c t="s" r="A12" s="4">
        <v>556</v>
      </c>
      <c t="n" r="B12" s="11">
        <v>0.8</v>
      </c>
      <c t="n" r="D12" s="11">
        <v>0.7</v>
      </c>
    </row>
    <row r="13" spans="1:4">
      <c t="s" r="A13" s="4">
        <v>558</v>
      </c>
      <c t="n" r="B13" s="11">
        <v>1.8</v>
      </c>
      <c t="n" r="D13" s="11">
        <v>1.7</v>
      </c>
    </row>
    <row r="14" spans="1:4">
      <c t="s" r="A14" s="4">
        <v>559</v>
      </c>
    </row>
    <row r="15" spans="1:4">
      <c t="s" r="A15" s="3">
        <v>551</v>
      </c>
    </row>
    <row r="16" spans="1:4">
      <c t="s" r="A16" s="4">
        <v>558</v>
      </c>
      <c t="n" r="B16" s="12">
        <v>0.9</v>
      </c>
      <c t="n" r="D16" s="7">
        <v>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t="s" r="A1" s="1">
        <v>560</v>
      </c>
      <c t="s" r="B1" s="2">
        <v>1</v>
      </c>
    </row>
    <row r="2" spans="1:4">
      <c t="s" r="B2" s="2">
        <v>2</v>
      </c>
      <c t="s" r="C2" s="2">
        <v>71</v>
      </c>
      <c t="s" r="D2" s="2">
        <v>561</v>
      </c>
    </row>
    <row r="3" spans="1:4">
      <c t="s" r="A3" s="3">
        <v>184</v>
      </c>
    </row>
    <row r="4" spans="1:4">
      <c t="s" r="A4" s="4">
        <v>83</v>
      </c>
      <c t="n" r="B4" s="7">
        <v>435</v>
      </c>
      <c t="n" r="C4" s="7">
        <v>251</v>
      </c>
    </row>
    <row r="5" spans="1:4">
      <c t="s" r="A5" s="4">
        <v>562</v>
      </c>
      <c t="s" r="D5" s="4">
        <v>56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64</v>
      </c>
      <c t="s" r="B1" s="2">
        <v>1</v>
      </c>
      <c t="s" r="C1" s="2">
        <v>455</v>
      </c>
    </row>
    <row r="2" spans="1:3">
      <c t="s" r="B2" s="2">
        <v>2</v>
      </c>
      <c t="s" r="C2" s="2">
        <v>25</v>
      </c>
    </row>
    <row r="3" spans="1:3">
      <c t="s" r="A3" s="4">
        <v>565</v>
      </c>
    </row>
    <row r="4" spans="1:3">
      <c t="s" r="A4" s="3">
        <v>566</v>
      </c>
    </row>
    <row r="5" spans="1:3">
      <c t="s" r="A5" s="4">
        <v>567</v>
      </c>
      <c t="n" r="B5" s="5">
        <v>2</v>
      </c>
    </row>
    <row r="6" spans="1:3">
      <c t="s" r="A6" s="4">
        <v>568</v>
      </c>
    </row>
    <row r="7" spans="1:3">
      <c t="s" r="A7" s="3">
        <v>566</v>
      </c>
    </row>
    <row r="8" spans="1:3">
      <c t="s" r="A8" s="4">
        <v>569</v>
      </c>
      <c t="s" r="B8" s="4">
        <v>570</v>
      </c>
    </row>
    <row r="9" spans="1:3">
      <c t="s" r="A9" s="4">
        <v>571</v>
      </c>
    </row>
    <row r="10" spans="1:3">
      <c t="s" r="A10" s="3">
        <v>566</v>
      </c>
    </row>
    <row r="11" spans="1:3">
      <c t="s" r="A11" s="4">
        <v>569</v>
      </c>
      <c t="s" r="B11" s="4">
        <v>572</v>
      </c>
    </row>
    <row r="12" spans="1:3">
      <c t="s" r="A12" s="4">
        <v>573</v>
      </c>
    </row>
    <row r="13" spans="1:3">
      <c t="s" r="A13" s="3">
        <v>566</v>
      </c>
    </row>
    <row r="14" spans="1:3">
      <c t="s" r="A14" s="4">
        <v>567</v>
      </c>
      <c t="n" r="B14" s="5">
        <v>3</v>
      </c>
      <c t="n" r="C14" s="5">
        <v>2</v>
      </c>
    </row>
    <row r="15" spans="1:3">
      <c t="s" r="A15" s="4">
        <v>574</v>
      </c>
    </row>
    <row r="16" spans="1:3">
      <c t="s" r="A16" s="3">
        <v>566</v>
      </c>
    </row>
    <row r="17" spans="1:3">
      <c t="s" r="A17" s="4">
        <v>569</v>
      </c>
      <c t="s" r="B17" s="4">
        <v>572</v>
      </c>
      <c t="s" r="C17" s="4">
        <v>575</v>
      </c>
    </row>
    <row r="18" spans="1:3">
      <c t="s" r="A18" s="4">
        <v>576</v>
      </c>
    </row>
    <row r="19" spans="1:3">
      <c t="s" r="A19" s="3">
        <v>566</v>
      </c>
    </row>
    <row r="20" spans="1:3">
      <c t="s" r="A20" s="4">
        <v>569</v>
      </c>
      <c t="s" r="B20" s="4">
        <v>575</v>
      </c>
      <c t="s" r="C20" s="4">
        <v>577</v>
      </c>
    </row>
    <row r="21" spans="1:3">
      <c t="s" r="A21" s="4">
        <v>578</v>
      </c>
    </row>
    <row r="22" spans="1:3">
      <c t="s" r="A22" s="3">
        <v>566</v>
      </c>
    </row>
    <row r="23" spans="1:3">
      <c t="s" r="A23" s="4">
        <v>569</v>
      </c>
      <c t="s" r="B23" s="4">
        <v>5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t="s" r="A1" s="1">
        <v>579</v>
      </c>
      <c t="s" r="B1" s="2">
        <v>1</v>
      </c>
    </row>
    <row r="2" spans="1:3">
      <c t="s" r="B2" s="2">
        <v>2</v>
      </c>
      <c t="s" r="C2" s="2">
        <v>71</v>
      </c>
    </row>
    <row r="3" spans="1:3">
      <c t="s" r="A3" s="3">
        <v>580</v>
      </c>
    </row>
    <row r="4" spans="1:3">
      <c t="s" r="A4" s="4">
        <v>581</v>
      </c>
      <c t="n" r="B4" s="7">
        <v>39155</v>
      </c>
      <c t="n" r="C4" s="7">
        <v>17362</v>
      </c>
    </row>
    <row r="5" spans="1:3">
      <c t="s" r="A5" s="4">
        <v>582</v>
      </c>
    </row>
    <row r="6" spans="1:3">
      <c t="s" r="A6" s="3">
        <v>580</v>
      </c>
    </row>
    <row r="7" spans="1:3">
      <c t="s" r="A7" s="4">
        <v>112</v>
      </c>
      <c t="n" r="B7" s="5">
        <v>-831</v>
      </c>
      <c t="n" r="C7" s="5">
        <v>-2549</v>
      </c>
    </row>
    <row r="8" spans="1:3">
      <c t="s" r="A8" s="4">
        <v>583</v>
      </c>
      <c t="n" r="B8" s="5">
        <v>-147</v>
      </c>
      <c t="n" r="C8" s="5">
        <v>-2302</v>
      </c>
    </row>
    <row r="9" spans="1:3">
      <c t="s" r="A9" s="4">
        <v>584</v>
      </c>
      <c t="n" r="B9" s="5">
        <v>-7867</v>
      </c>
      <c t="n" r="C9" s="5">
        <v>-4959</v>
      </c>
    </row>
    <row r="10" spans="1:3">
      <c t="s" r="A10" s="4">
        <v>585</v>
      </c>
      <c t="n" r="B10" s="5">
        <v>-921</v>
      </c>
      <c t="n" r="C10" s="5">
        <v>-573</v>
      </c>
    </row>
    <row r="11" spans="1:3">
      <c t="s" r="A11" s="4">
        <v>81</v>
      </c>
      <c t="n" r="B11" s="5">
        <v>1702</v>
      </c>
      <c t="n" r="C11" s="5">
        <v>368</v>
      </c>
    </row>
    <row r="12" spans="1:3">
      <c t="s" r="A12" s="4">
        <v>586</v>
      </c>
    </row>
    <row r="13" spans="1:3">
      <c t="s" r="A13" s="3">
        <v>580</v>
      </c>
    </row>
    <row r="14" spans="1:3">
      <c t="s" r="A14" s="4">
        <v>581</v>
      </c>
      <c t="n" r="B14" s="5">
        <v>22950</v>
      </c>
      <c t="n" r="C14" s="5">
        <v>29109</v>
      </c>
    </row>
    <row r="15" spans="1:3">
      <c t="s" r="A15" s="4">
        <v>587</v>
      </c>
    </row>
    <row r="16" spans="1:3">
      <c t="s" r="A16" s="3">
        <v>580</v>
      </c>
    </row>
    <row r="17" spans="1:3">
      <c t="s" r="A17" s="4">
        <v>581</v>
      </c>
      <c t="n" r="B17" s="7">
        <v>24269</v>
      </c>
      <c t="n" r="C17" s="7">
        <v>-17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588</v>
      </c>
      <c t="s" r="B1" s="2">
        <v>1</v>
      </c>
    </row>
    <row r="2" spans="1:3">
      <c t="s" r="B2" s="2">
        <v>2</v>
      </c>
      <c t="s" r="C2" s="2">
        <v>71</v>
      </c>
    </row>
    <row r="3" spans="1:3">
      <c t="s" r="A3" s="3">
        <v>580</v>
      </c>
    </row>
    <row r="4" spans="1:3">
      <c t="s" r="A4" s="4">
        <v>73</v>
      </c>
      <c t="n" r="B4" s="7">
        <v>160907</v>
      </c>
      <c t="n" r="C4" s="7">
        <v>126302</v>
      </c>
    </row>
    <row r="5" spans="1:3">
      <c t="s" r="A5" s="4">
        <v>589</v>
      </c>
    </row>
    <row r="6" spans="1:3">
      <c t="s" r="A6" s="3">
        <v>580</v>
      </c>
    </row>
    <row r="7" spans="1:3">
      <c t="s" r="A7" s="4">
        <v>73</v>
      </c>
      <c t="n" r="B7" s="5">
        <v>117585</v>
      </c>
      <c t="n" r="C7" s="5">
        <v>81799</v>
      </c>
    </row>
    <row r="8" spans="1:3">
      <c t="s" r="A8" s="4">
        <v>590</v>
      </c>
    </row>
    <row r="9" spans="1:3">
      <c t="s" r="A9" s="3">
        <v>580</v>
      </c>
    </row>
    <row r="10" spans="1:3">
      <c t="s" r="A10" s="4">
        <v>73</v>
      </c>
      <c t="n" r="B10" s="5">
        <v>21744</v>
      </c>
      <c t="n" r="C10" s="5">
        <v>17008</v>
      </c>
    </row>
    <row r="11" spans="1:3">
      <c t="s" r="A11" s="4">
        <v>591</v>
      </c>
    </row>
    <row r="12" spans="1:3">
      <c t="s" r="A12" s="3">
        <v>580</v>
      </c>
    </row>
    <row r="13" spans="1:3">
      <c t="s" r="A13" s="4">
        <v>73</v>
      </c>
      <c t="n" r="B13" s="5">
        <v>9220</v>
      </c>
      <c t="n" r="C13" s="5">
        <v>10242</v>
      </c>
    </row>
    <row r="14" spans="1:3">
      <c t="s" r="A14" s="4">
        <v>592</v>
      </c>
    </row>
    <row r="15" spans="1:3">
      <c t="s" r="A15" s="3">
        <v>580</v>
      </c>
    </row>
    <row r="16" spans="1:3">
      <c t="s" r="A16" s="4">
        <v>73</v>
      </c>
      <c t="n" r="B16" s="5">
        <v>12358</v>
      </c>
      <c t="n" r="C16" s="5">
        <v>17253</v>
      </c>
    </row>
    <row r="17" spans="1:3">
      <c t="s" r="A17" s="4">
        <v>593</v>
      </c>
    </row>
    <row r="18" spans="1:3">
      <c t="s" r="A18" s="3">
        <v>580</v>
      </c>
    </row>
    <row r="19" spans="1:3">
      <c t="s" r="A19" s="4">
        <v>73</v>
      </c>
      <c t="n" r="B19" s="5">
        <v>20700</v>
      </c>
      <c t="n" r="C19" s="5">
        <v>15100</v>
      </c>
    </row>
    <row r="20" spans="1:3">
      <c t="s" r="A20" s="4">
        <v>505</v>
      </c>
    </row>
    <row r="21" spans="1:3">
      <c t="s" r="A21" s="3">
        <v>580</v>
      </c>
    </row>
    <row r="22" spans="1:3">
      <c t="s" r="A22" s="4">
        <v>73</v>
      </c>
      <c t="n" r="B22" s="5">
        <v>64893</v>
      </c>
      <c t="n" r="C22" s="5">
        <v>80986</v>
      </c>
    </row>
    <row r="23" spans="1:3">
      <c t="s" r="A23" s="4">
        <v>506</v>
      </c>
    </row>
    <row r="24" spans="1:3">
      <c t="s" r="A24" s="3">
        <v>580</v>
      </c>
    </row>
    <row r="25" spans="1:3">
      <c t="s" r="A25" s="4">
        <v>73</v>
      </c>
      <c t="n" r="B25" s="7">
        <v>96014</v>
      </c>
      <c t="n" r="C25" s="7">
        <v>4531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4</v>
      </c>
      <c t="s" r="B1" s="2">
        <v>2</v>
      </c>
      <c t="s" r="C1" s="2">
        <v>25</v>
      </c>
    </row>
    <row r="2" spans="1:3">
      <c t="s" r="A2" s="3">
        <v>580</v>
      </c>
    </row>
    <row r="3" spans="1:3">
      <c t="s" r="A3" s="4">
        <v>34</v>
      </c>
      <c t="n" r="B3" s="7">
        <v>64421</v>
      </c>
      <c t="n" r="C3" s="7">
        <v>65508</v>
      </c>
    </row>
    <row r="4" spans="1:3">
      <c t="s" r="A4" s="4">
        <v>593</v>
      </c>
    </row>
    <row r="5" spans="1:3">
      <c t="s" r="A5" s="3">
        <v>580</v>
      </c>
    </row>
    <row r="6" spans="1:3">
      <c t="s" r="A6" s="4">
        <v>34</v>
      </c>
      <c t="n" r="B6" s="5">
        <v>38588</v>
      </c>
      <c t="n" r="C6" s="5">
        <v>38879</v>
      </c>
    </row>
    <row r="7" spans="1:3">
      <c t="s" r="A7" s="4">
        <v>595</v>
      </c>
    </row>
    <row r="8" spans="1:3">
      <c t="s" r="A8" s="3">
        <v>580</v>
      </c>
    </row>
    <row r="9" spans="1:3">
      <c t="s" r="A9" s="4">
        <v>34</v>
      </c>
      <c t="n" r="B9" s="5">
        <v>4030</v>
      </c>
      <c t="n" r="C9" s="5">
        <v>3997</v>
      </c>
    </row>
    <row r="10" spans="1:3">
      <c t="s" r="A10" s="4">
        <v>596</v>
      </c>
    </row>
    <row r="11" spans="1:3">
      <c t="s" r="A11" s="3">
        <v>580</v>
      </c>
    </row>
    <row r="12" spans="1:3">
      <c t="s" r="A12" s="4">
        <v>34</v>
      </c>
      <c t="n" r="B12" s="5">
        <v>20260</v>
      </c>
      <c t="n" r="C12" s="5">
        <v>21244</v>
      </c>
    </row>
    <row r="13" spans="1:3">
      <c t="s" r="A13" s="4">
        <v>597</v>
      </c>
    </row>
    <row r="14" spans="1:3">
      <c t="s" r="A14" s="3">
        <v>580</v>
      </c>
    </row>
    <row r="15" spans="1:3">
      <c t="s" r="A15" s="4">
        <v>34</v>
      </c>
      <c t="n" r="B15" s="7">
        <v>1543</v>
      </c>
      <c t="n" r="C15" s="7">
        <v>138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r="1" spans="1:2">
      <c t="s" r="A1" s="1">
        <v>598</v>
      </c>
      <c t="s" r="B1" s="2">
        <v>326</v>
      </c>
    </row>
    <row r="2" spans="1:2">
      <c t="s" r="A2" s="4">
        <v>599</v>
      </c>
    </row>
    <row r="3" spans="1:2">
      <c t="s" r="A3" s="3">
        <v>600</v>
      </c>
    </row>
    <row r="4" spans="1:2">
      <c t="s" r="A4" s="4">
        <v>601</v>
      </c>
      <c t="n" r="B4" s="7">
        <v>2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Net Income Per Share</vt:lpstr>
      <vt:lpstr>Discontinued Operations</vt:lpstr>
      <vt:lpstr>Fair Value Measurement</vt:lpstr>
      <vt:lpstr>Investments</vt:lpstr>
      <vt:lpstr>Stock-Based Employee Compensati</vt:lpstr>
      <vt:lpstr>Stockholders' Equity</vt:lpstr>
      <vt:lpstr>Balance Sheet Detail</vt:lpstr>
      <vt:lpstr>Deferred Income on Shipments to</vt:lpstr>
      <vt:lpstr>Accumulated Other Comprehensive</vt:lpstr>
      <vt:lpstr>Goodwill and Intangible Assets,</vt:lpstr>
      <vt:lpstr>Restructuring</vt:lpstr>
      <vt:lpstr>Commitments and Contingencies</vt:lpstr>
      <vt:lpstr>Employee Benefit Plans</vt:lpstr>
      <vt:lpstr>Income Taxes</vt:lpstr>
      <vt:lpstr>Segment Information</vt:lpstr>
      <vt:lpstr>Derivative Financial Instrument</vt:lpstr>
      <vt:lpstr>Summary of Significant Accoun24</vt:lpstr>
      <vt:lpstr>Net Income Per Share (Tables)</vt:lpstr>
      <vt:lpstr>Discontinued Operations (Tables</vt:lpstr>
      <vt:lpstr>Fair Value Measurement (Tables)</vt:lpstr>
      <vt:lpstr>Investments (Tables)</vt:lpstr>
      <vt:lpstr>Stock-Based Employee Compensa29</vt:lpstr>
      <vt:lpstr>Balance Sheet Detail (Tables)</vt:lpstr>
      <vt:lpstr>Deferred Income on Shipments 31</vt:lpstr>
      <vt:lpstr>Accumulated Other Comprehensi32</vt:lpstr>
      <vt:lpstr>Goodwill and Intangible Asset33</vt:lpstr>
      <vt:lpstr>Restructuring (Tables)</vt:lpstr>
      <vt:lpstr>Segment Information (Tables)</vt:lpstr>
      <vt:lpstr>Summary of Significant Accoun36</vt:lpstr>
      <vt:lpstr>Net Income Per Share (Computati</vt:lpstr>
      <vt:lpstr>Discontinued Operations (Narrat</vt:lpstr>
      <vt:lpstr>Discontinued Operations (Divest</vt:lpstr>
      <vt:lpstr>Discontinued Operations (Result</vt:lpstr>
      <vt:lpstr>Fair Value Measurement (Levels </vt:lpstr>
      <vt:lpstr>Investments (Available-for-Sale</vt:lpstr>
      <vt:lpstr>Investments (Contractual Maturi</vt:lpstr>
      <vt:lpstr>Investments (Unrealized Loss) (</vt:lpstr>
      <vt:lpstr>Investments Investments (Cost-M</vt:lpstr>
      <vt:lpstr>Stock-Based Employee Compensa46</vt:lpstr>
      <vt:lpstr>Stock-Based Employee Compensa47</vt:lpstr>
      <vt:lpstr>Stock-Based Employee Compensa48</vt:lpstr>
      <vt:lpstr>Stock-Based Employee Compensa49</vt:lpstr>
      <vt:lpstr>Stock-Based Employee Compensa50</vt:lpstr>
      <vt:lpstr>Stock-Based Employee Compensa51</vt:lpstr>
      <vt:lpstr>Share-Based Employee Compensati</vt:lpstr>
      <vt:lpstr>Stockholders' Equity (Narrative</vt:lpstr>
      <vt:lpstr>Balance Sheet Detail (Additiona</vt:lpstr>
      <vt:lpstr>Deferred Income on Shipments 55</vt:lpstr>
      <vt:lpstr>Accumulated Other Comprehensi56</vt:lpstr>
      <vt:lpstr>Goodwill and Intangible Asset57</vt:lpstr>
      <vt:lpstr>Goodwill and Intangible Asset58</vt:lpstr>
      <vt:lpstr>Goodwill and Intangible Asset59</vt:lpstr>
      <vt:lpstr>Goodwill and Intangible Asset60</vt:lpstr>
      <vt:lpstr>Restructuring (Provision of Cha</vt:lpstr>
      <vt:lpstr>Restructuring (Narrative) (Deta</vt:lpstr>
      <vt:lpstr>Commitments and Contingencies (</vt:lpstr>
      <vt:lpstr>Employee Benefit Plans (Narrati</vt:lpstr>
      <vt:lpstr>Income Taxes (Narrative) (Detai</vt:lpstr>
      <vt:lpstr>Segment Information (Narrative)</vt:lpstr>
      <vt:lpstr>Segment Information (Income) (D</vt:lpstr>
      <vt:lpstr>Segment Information (Revenues) </vt:lpstr>
      <vt:lpstr>Segment Information (Property P</vt:lpstr>
      <vt:lpstr>Derivative Financial Instrume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28:00Z</dcterms:created>
  <dcterms:modified xmlns:dcterms="http://purl.org/dc/terms/" xmlns:xsi="http://www.w3.org/2001/XMLSchema-instance" xsi:type="dcterms:W3CDTF">2015-08-05T16:28:00Z</dcterms:modified>
  <dc:title xmlns:dc="http://purl.org/dc/elements/1.1/">Untitled</dc:title>
  <dc:description xmlns:dc="http://purl.org/dc/elements/1.1/"/>
  <dc:subject xmlns:dc="http://purl.org/dc/elements/1.1/"/>
  <cp:keywords/>
  <cp:category/>
</cp:coreProperties>
</file>